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Chief Executive Officer Success" sheetId="11" state="visible" r:id="rId11"/>
    <sheet xmlns:r="http://schemas.openxmlformats.org/officeDocument/2006/relationships" name="Earnings (Loss) Per Share"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bt And Borrowing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Stock-Based Compensation And In" sheetId="21" state="visible" r:id="rId21"/>
    <sheet xmlns:r="http://schemas.openxmlformats.org/officeDocument/2006/relationships" name="Investments" sheetId="22" state="visible" r:id="rId22"/>
    <sheet xmlns:r="http://schemas.openxmlformats.org/officeDocument/2006/relationships" name="Financial Instruments Measured "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Basis Of Presentation (Policies" sheetId="26" state="visible" r:id="rId26"/>
    <sheet xmlns:r="http://schemas.openxmlformats.org/officeDocument/2006/relationships" name="Earnings (Loss) Per Share (Tabl"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Goodwill And Other Intangible_2" sheetId="32" state="visible" r:id="rId32"/>
    <sheet xmlns:r="http://schemas.openxmlformats.org/officeDocument/2006/relationships" name="Debt And Borrowings (Tables)" sheetId="33" state="visible" r:id="rId33"/>
    <sheet xmlns:r="http://schemas.openxmlformats.org/officeDocument/2006/relationships" name="Accumulated Other Comprehensi_2" sheetId="34" state="visible" r:id="rId34"/>
    <sheet xmlns:r="http://schemas.openxmlformats.org/officeDocument/2006/relationships" name="Stock-Based Compensation And _2" sheetId="35" state="visible" r:id="rId35"/>
    <sheet xmlns:r="http://schemas.openxmlformats.org/officeDocument/2006/relationships" name="Financial Instruments Measure_2" sheetId="36" state="visible" r:id="rId36"/>
    <sheet xmlns:r="http://schemas.openxmlformats.org/officeDocument/2006/relationships" name="Segment Information (Tables)" sheetId="37" state="visible" r:id="rId37"/>
    <sheet xmlns:r="http://schemas.openxmlformats.org/officeDocument/2006/relationships" name="Business (Details)" sheetId="38" state="visible" r:id="rId38"/>
    <sheet xmlns:r="http://schemas.openxmlformats.org/officeDocument/2006/relationships" name="Basis Of Presentation (Details)" sheetId="39" state="visible" r:id="rId39"/>
    <sheet xmlns:r="http://schemas.openxmlformats.org/officeDocument/2006/relationships" name="Chief Executive Officer Succe_2" sheetId="40" state="visible" r:id="rId40"/>
    <sheet xmlns:r="http://schemas.openxmlformats.org/officeDocument/2006/relationships" name="Earnings (Loss) Per Share (Comp" sheetId="41" state="visible" r:id="rId41"/>
    <sheet xmlns:r="http://schemas.openxmlformats.org/officeDocument/2006/relationships" name="Earnings (Loss) Per Share (Narr" sheetId="42" state="visible" r:id="rId42"/>
    <sheet xmlns:r="http://schemas.openxmlformats.org/officeDocument/2006/relationships" name="Discontinued Operations (Narrat" sheetId="43" state="visible" r:id="rId43"/>
    <sheet xmlns:r="http://schemas.openxmlformats.org/officeDocument/2006/relationships" name="Discontinued Operations (Statem" sheetId="44" state="visible" r:id="rId44"/>
    <sheet xmlns:r="http://schemas.openxmlformats.org/officeDocument/2006/relationships" name="Discontinued Operations (Balanc" sheetId="45" state="visible" r:id="rId45"/>
    <sheet xmlns:r="http://schemas.openxmlformats.org/officeDocument/2006/relationships" name="Inventories (Details)" sheetId="46" state="visible" r:id="rId46"/>
    <sheet xmlns:r="http://schemas.openxmlformats.org/officeDocument/2006/relationships" name="Property, Plant And Equipment_3" sheetId="47" state="visible" r:id="rId47"/>
    <sheet xmlns:r="http://schemas.openxmlformats.org/officeDocument/2006/relationships" name="Leases (Lease Expense) (Details" sheetId="48" state="visible" r:id="rId48"/>
    <sheet xmlns:r="http://schemas.openxmlformats.org/officeDocument/2006/relationships" name="Leases (Supplemental Balance Sh" sheetId="49" state="visible" r:id="rId49"/>
    <sheet xmlns:r="http://schemas.openxmlformats.org/officeDocument/2006/relationships" name="Leases (Other Information) (Det" sheetId="50" state="visible" r:id="rId50"/>
    <sheet xmlns:r="http://schemas.openxmlformats.org/officeDocument/2006/relationships" name="Leases (Maturities of Lease Lia"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Debt And Borrowings (Components" sheetId="56" state="visible" r:id="rId56"/>
    <sheet xmlns:r="http://schemas.openxmlformats.org/officeDocument/2006/relationships" name="Debt And Borrowings (Credit Agr" sheetId="57" state="visible" r:id="rId57"/>
    <sheet xmlns:r="http://schemas.openxmlformats.org/officeDocument/2006/relationships" name="Income Taxes (Details)" sheetId="58" state="visible" r:id="rId58"/>
    <sheet xmlns:r="http://schemas.openxmlformats.org/officeDocument/2006/relationships" name="Accumulated Other Comprehensi_3" sheetId="59" state="visible" r:id="rId59"/>
    <sheet xmlns:r="http://schemas.openxmlformats.org/officeDocument/2006/relationships" name="(Stock Plans Narrative) (Detail" sheetId="60" state="visible" r:id="rId60"/>
    <sheet xmlns:r="http://schemas.openxmlformats.org/officeDocument/2006/relationships" name="Stock-Based Compensation And _3" sheetId="61" state="visible" r:id="rId61"/>
    <sheet xmlns:r="http://schemas.openxmlformats.org/officeDocument/2006/relationships" name="Stock-Based Compensation And _4" sheetId="62" state="visible" r:id="rId62"/>
    <sheet xmlns:r="http://schemas.openxmlformats.org/officeDocument/2006/relationships" name="Stock-Based Compensation And _5" sheetId="63" state="visible" r:id="rId63"/>
    <sheet xmlns:r="http://schemas.openxmlformats.org/officeDocument/2006/relationships" name="Stock-Based Compensation And _6" sheetId="64" state="visible" r:id="rId64"/>
    <sheet xmlns:r="http://schemas.openxmlformats.org/officeDocument/2006/relationships" name="Stock-Based Compensation And _7" sheetId="65" state="visible" r:id="rId65"/>
    <sheet xmlns:r="http://schemas.openxmlformats.org/officeDocument/2006/relationships" name="Investments (Details)" sheetId="66" state="visible" r:id="rId66"/>
    <sheet xmlns:r="http://schemas.openxmlformats.org/officeDocument/2006/relationships" name="Financial Instruments Measure_3" sheetId="67" state="visible" r:id="rId67"/>
    <sheet xmlns:r="http://schemas.openxmlformats.org/officeDocument/2006/relationships" name="Financial Instruments Measure_4" sheetId="68" state="visible" r:id="rId68"/>
    <sheet xmlns:r="http://schemas.openxmlformats.org/officeDocument/2006/relationships" name="Commitments And Contingencies (" sheetId="69" state="visible" r:id="rId69"/>
    <sheet xmlns:r="http://schemas.openxmlformats.org/officeDocument/2006/relationships" name="Segment Information (Segment Da" sheetId="70" state="visible" r:id="rId70"/>
    <sheet xmlns:r="http://schemas.openxmlformats.org/officeDocument/2006/relationships" name="Segment Information (Long-lived" sheetId="71" state="visible" r:id="rId71"/>
    <sheet xmlns:r="http://schemas.openxmlformats.org/officeDocument/2006/relationships" name="Segment Information (Net Sales)" sheetId="72" state="visible" r:id="rId72"/>
    <sheet xmlns:r="http://schemas.openxmlformats.org/officeDocument/2006/relationships" name="Uncategorized Items - hain-9302" sheetId="73" state="visible" r:id="rId73"/>
  </sheets>
  <definedNames/>
  <calcPr calcId="124519" fullCalcOnLoad="1"/>
</workbook>
</file>

<file path=xl/sharedStrings.xml><?xml version="1.0" encoding="utf-8"?>
<sst xmlns="http://schemas.openxmlformats.org/spreadsheetml/2006/main" uniqueCount="676">
  <si>
    <t>Cover Page - shares</t>
  </si>
  <si>
    <t>3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22818</t>
  </si>
  <si>
    <t>Entity Registrant Name</t>
  </si>
  <si>
    <t>THE HAIN CELESTIAL GROUP, INC.</t>
  </si>
  <si>
    <t>Entity Incorporation, State or Country Code</t>
  </si>
  <si>
    <t>DE</t>
  </si>
  <si>
    <t>Entity Tax Identification Number</t>
  </si>
  <si>
    <t>22-3240619</t>
  </si>
  <si>
    <t>Entity Address, Address Line One</t>
  </si>
  <si>
    <t>1111 Marcus Avenue</t>
  </si>
  <si>
    <t>Entity Address, City or Town</t>
  </si>
  <si>
    <t>Lake Success</t>
  </si>
  <si>
    <t>Entity Address, State or Province</t>
  </si>
  <si>
    <t>NY</t>
  </si>
  <si>
    <t>Entity Address, Postal Zip Code</t>
  </si>
  <si>
    <t>11042</t>
  </si>
  <si>
    <t>City Area Code</t>
  </si>
  <si>
    <t>516</t>
  </si>
  <si>
    <t>Local Phone Number</t>
  </si>
  <si>
    <t>587-5000</t>
  </si>
  <si>
    <t>Title of 12(b) Security</t>
  </si>
  <si>
    <t>Common Stock, par value $.01 per share</t>
  </si>
  <si>
    <t>Trading Symbol</t>
  </si>
  <si>
    <t>HAI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910406</t>
  </si>
  <si>
    <t>Current Fiscal Year End Date</t>
  </si>
  <si>
    <t>--06-30</t>
  </si>
  <si>
    <t>Consolidated Balance Sheets - USD ($) $ in Thousands</t>
  </si>
  <si>
    <t>Jun. 30, 2019</t>
  </si>
  <si>
    <t>ASSETS</t>
  </si>
  <si>
    <t>Cash and cash equivalents</t>
  </si>
  <si>
    <t>Accounts receivable, less allowance for doubtful accounts of $558 and $588, respectively</t>
  </si>
  <si>
    <t>Inventories</t>
  </si>
  <si>
    <t>Prepaid expenses and other current assets</t>
  </si>
  <si>
    <t>Current assets of discontinued operations</t>
  </si>
  <si>
    <t>Total current assets</t>
  </si>
  <si>
    <t>Property, plant and equipment, net</t>
  </si>
  <si>
    <t>Goodwill</t>
  </si>
  <si>
    <t>Trademarks and other intangible assets, net</t>
  </si>
  <si>
    <t>Investments and joint ventures</t>
  </si>
  <si>
    <t>Operating lease right of use assets</t>
  </si>
  <si>
    <t>Other assets</t>
  </si>
  <si>
    <t>Noncurrent assets of discontinued operations</t>
  </si>
  <si>
    <t>Total assets</t>
  </si>
  <si>
    <t>LIABILITIES AND STOCKHOLDERS’ EQUITY</t>
  </si>
  <si>
    <t>Accounts payable</t>
  </si>
  <si>
    <t>Accrued expenses and other current liabilities</t>
  </si>
  <si>
    <t>Current portion of long-term debt</t>
  </si>
  <si>
    <t>Current liabilities of discontinued operations</t>
  </si>
  <si>
    <t>Total current liabilities</t>
  </si>
  <si>
    <t>Long-term debt, less current portion</t>
  </si>
  <si>
    <t>Deferred income taxes</t>
  </si>
  <si>
    <t>Operating lease liabilities, noncurrent portion</t>
  </si>
  <si>
    <t>Other noncurrent liabilities</t>
  </si>
  <si>
    <t>Noncurrent liabilities of discontinued operations</t>
  </si>
  <si>
    <t>Total liabilities</t>
  </si>
  <si>
    <t>Commitments and contingencies (Note 16)</t>
  </si>
  <si>
    <t xml:space="preserve"> </t>
  </si>
  <si>
    <t>Stockholders’ equity:</t>
  </si>
  <si>
    <t>Preferred stock - $.01 par value, authorized 5,000 shares; issued and outstanding: none</t>
  </si>
  <si>
    <t>Common stock - $.01 par value, authorized 150,000 shares; issued: 108,873 and 108,833 shares, respectively; outstanding: 104,242 and 104,219 shares, respectively</t>
  </si>
  <si>
    <t>Additional paid-in capital</t>
  </si>
  <si>
    <t>Retained earnings</t>
  </si>
  <si>
    <t>Accumulated other comprehensive loss</t>
  </si>
  <si>
    <t>Total stockholders' equity including treasury stock</t>
  </si>
  <si>
    <t>Less: Treasury stock, at cost, 4,631 and 4,614 shares, respectively</t>
  </si>
  <si>
    <t>Total stockholders’ equity</t>
  </si>
  <si>
    <t>Total liabilities and stockholders’ equity</t>
  </si>
  <si>
    <t>Consolidated Balance Sheets (Parenthetical) - USD ($) $ in Thousands</t>
  </si>
  <si>
    <t>Statement of Financial Position [Abstract]</t>
  </si>
  <si>
    <t>Accounts receivable, allowance for doubtful accounts (in dollar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Unaudited) - USD ($) shares in Thousands, $ in Thousands</t>
  </si>
  <si>
    <t>Sep. 30, 2018</t>
  </si>
  <si>
    <t>Income Statement [Abstract]</t>
  </si>
  <si>
    <t>Net sales</t>
  </si>
  <si>
    <t>Cost of sales</t>
  </si>
  <si>
    <t>Gross profit</t>
  </si>
  <si>
    <t>Selling, general and administrative expenses</t>
  </si>
  <si>
    <t>Amortization of acquired intangibles</t>
  </si>
  <si>
    <t>Productivity and transformation costs</t>
  </si>
  <si>
    <t>Chief Executive Officer Succession Plan expense, net</t>
  </si>
  <si>
    <t>Proceeds from insurance claim</t>
  </si>
  <si>
    <t>Accounting review and remediation costs</t>
  </si>
  <si>
    <t>Long-lived asset impairment</t>
  </si>
  <si>
    <t>Operating income (loss)</t>
  </si>
  <si>
    <t>Interest and other financing expense, net</t>
  </si>
  <si>
    <t>Other expense, net</t>
  </si>
  <si>
    <t>Loss from continuing operations before income taxes and equity in net loss of equity-method investees</t>
  </si>
  <si>
    <t>Benefit for income taxes</t>
  </si>
  <si>
    <t>Equity in net loss of equity-method investees</t>
  </si>
  <si>
    <t>Net loss from continuing operations</t>
  </si>
  <si>
    <t>Net loss from discontinued operations, net of tax</t>
  </si>
  <si>
    <t>Net loss</t>
  </si>
  <si>
    <t>Net loss per common share:</t>
  </si>
  <si>
    <t>Basic net income (loss) per common share from continuing operations (USD per share)</t>
  </si>
  <si>
    <t>Basic net income (loss) per common share from discontinued operations (USD per share)</t>
  </si>
  <si>
    <t>Basic net income (loss) per common share (USD per share)</t>
  </si>
  <si>
    <t>Diluted net income (loss) per common share from continuing operations (USD per share)</t>
  </si>
  <si>
    <t>Diluted net income (loss) per common share from discontinued operations (USD per share)</t>
  </si>
  <si>
    <t>Diluted net income (loss) per common share (USD per share)</t>
  </si>
  <si>
    <t>Shares used in the calculation of net loss per common share:</t>
  </si>
  <si>
    <t>Basic (shares)</t>
  </si>
  <si>
    <t>Diluted (shares)</t>
  </si>
  <si>
    <t>Consolidated Statements Of Comprehensive (Loss) Income (Unaudited) - USD ($) $ in Thousands</t>
  </si>
  <si>
    <t>Statement of Comprehensive Income [Abstract]</t>
  </si>
  <si>
    <t>Pre-tax amount</t>
  </si>
  <si>
    <t>Foreign currency translation adjustments before reclassifications</t>
  </si>
  <si>
    <t>Reclassification of currency translation adjustment included in Net loss from discontinued operations, net of tax</t>
  </si>
  <si>
    <t>Change in deferred (losses) gains on cash flow hedging instruments</t>
  </si>
  <si>
    <t>Total other comprehensive income (loss)</t>
  </si>
  <si>
    <t>Tax (expense) benefit</t>
  </si>
  <si>
    <t>After-tax amount</t>
  </si>
  <si>
    <t>Net change in accumulated other comprehensive income (loss)</t>
  </si>
  <si>
    <t>Total comprehensive (loss) income</t>
  </si>
  <si>
    <t>Consolidated Statement Of Stockholders' Equity (Unaudited) - USD ($) shares in Thousands, $ in Thousands</t>
  </si>
  <si>
    <t>Total</t>
  </si>
  <si>
    <t>Common Stock [Member]</t>
  </si>
  <si>
    <t>Additional Paid-In Capital [Member]</t>
  </si>
  <si>
    <t>Retained Earnings [Member]</t>
  </si>
  <si>
    <t>Treasury Stock [Member]</t>
  </si>
  <si>
    <t>Accumulated Other Comprehensive Income (Loss) [Member]</t>
  </si>
  <si>
    <t>Balance at Jun. 30, 2018</t>
  </si>
  <si>
    <t>Balance, shares at Jun. 30, 2018</t>
  </si>
  <si>
    <t>Increase (Decrease) in Stockholders' Equity</t>
  </si>
  <si>
    <t>Net income</t>
  </si>
  <si>
    <t>Other comprehensive income (loss)</t>
  </si>
  <si>
    <t>Issuance of common stock pursuant to stock-based compensation plans</t>
  </si>
  <si>
    <t>Issuance of common stock pursuant to stock-based compensation plans, shares</t>
  </si>
  <si>
    <t>Shares withheld for payment of employee payroll taxes due on shares issued under stock-based compensation plans</t>
  </si>
  <si>
    <t>Shares withheld for payment of employee payroll taxes due on shares issued under stock based compensation plans, shares</t>
  </si>
  <si>
    <t>Stock-based compensation expense</t>
  </si>
  <si>
    <t>Balance at Sep. 30, 2018</t>
  </si>
  <si>
    <t>Balance, shares at Sep. 30, 2018</t>
  </si>
  <si>
    <t>Balance at Jun. 30, 2019</t>
  </si>
  <si>
    <t>Balance, shares at Jun. 30, 2019</t>
  </si>
  <si>
    <t>Other comprehensive income (loss) | ASU 2016-02 [Member]</t>
  </si>
  <si>
    <t>Balance at Sep. 30, 2019</t>
  </si>
  <si>
    <t>Balance, shares at Sep. 30, 2019</t>
  </si>
  <si>
    <t>Consolidated Statement Of Stockholders' Equity (Unaudited) (Parenthetical) - $ / shares</t>
  </si>
  <si>
    <t>Jun. 30, 2018</t>
  </si>
  <si>
    <t>Statement of Stockholders' Equity [Abstract]</t>
  </si>
  <si>
    <t>Consolidated Statements Of Cash Flows (Unaudited) - USD ($) $ in Thousands</t>
  </si>
  <si>
    <t>CASH FLOWS FROM OPERATING ACTIVITIES</t>
  </si>
  <si>
    <t>Net loss from discontinued operations</t>
  </si>
  <si>
    <t>Adjustments to reconcile net loss from continuing operations to net cash used in operating activities from continuing operations:</t>
  </si>
  <si>
    <t>Depreciation and amortization</t>
  </si>
  <si>
    <t>Stock-based compensation, net</t>
  </si>
  <si>
    <t>Other non-cash items, net</t>
  </si>
  <si>
    <t>Increase (decrease) in cash attributable to changes in operating assets and liabilities:</t>
  </si>
  <si>
    <t>Accounts receivable</t>
  </si>
  <si>
    <t>Other current assets</t>
  </si>
  <si>
    <t>Other assets and liabilities</t>
  </si>
  <si>
    <t>Accounts payable and accrued expenses</t>
  </si>
  <si>
    <t>Net cash used in operating activities - continuing operations</t>
  </si>
  <si>
    <t>CASH FLOWS FROM INVESTING ACTIVITIES</t>
  </si>
  <si>
    <t>Purchases of property and equipment</t>
  </si>
  <si>
    <t>Other</t>
  </si>
  <si>
    <t>Net cash used in investing activities - continuing operations</t>
  </si>
  <si>
    <t>CASH FLOWS FROM FINANCING ACTIVITIES</t>
  </si>
  <si>
    <t>Borrowings under bank revolving credit facility</t>
  </si>
  <si>
    <t>Repayments under bank revolving credit facility</t>
  </si>
  <si>
    <t>Repayments under term loan</t>
  </si>
  <si>
    <t>Proceeds from (funding of) discontinued operations entities</t>
  </si>
  <si>
    <t>Borrowings (repayments) of other debt, net</t>
  </si>
  <si>
    <t>Shares withheld for payment of employee payroll taxes</t>
  </si>
  <si>
    <t>Net cash provided by financing activities - continuing operations</t>
  </si>
  <si>
    <t>Effect of exchange rate changes on cash - continuing operations</t>
  </si>
  <si>
    <t>Cash used in operating activities</t>
  </si>
  <si>
    <t>Cash provided by (used in) investing activities</t>
  </si>
  <si>
    <t>Cash (used in) provided by financing activities</t>
  </si>
  <si>
    <t>Effect of exchange rate changes on cash - discontinued operations</t>
  </si>
  <si>
    <t>Net cash flows used in discontinued operations</t>
  </si>
  <si>
    <t>Net decrease in cash and cash equivalents</t>
  </si>
  <si>
    <t>Cash and cash equivalents at beginning of period</t>
  </si>
  <si>
    <t>Cash and cash equivalents at end of period</t>
  </si>
  <si>
    <t>Less: cash and cash equivalents of discontinued operations</t>
  </si>
  <si>
    <t>Cash and cash equivalents of continuing operations at end of period</t>
  </si>
  <si>
    <t>Business</t>
  </si>
  <si>
    <t>Organization, Consolidation and Presentation of Financial Statements [Abstract]</t>
  </si>
  <si>
    <t>BUSINESS The Hain Celestial Group, Inc., a Delaware corporation (collectively, along with its subsidiaries, the “Company,” and herein referred to as “Hain Celestial,” “we,” “us” and “our”), was founded in 1993 and is headquartered in Lake Success, New York. The Company’s mission has continued to evolve since its founding, with health and wellness being the core tenet — To Create and Inspire A Healthier Way of Life TM and be the leading marketer, manufacturer and seller of organic and natural, “better-for-you” products by anticipating and exceeding consumer expectations in providing quality, innovation, value and convenience. The Company is committed to growing sustainably while continuing to implement environmentally sound business practices and manufacturing processes. Hain Celestial sells its products through specialty and natural food distributors, supermarkets, natural food stores, mass-market and e-commerce retailers, food service channels and club, drug and convenience stores in over 70 countries worldwide. The Company manufactures, markets, distributes and sells organic and natural products under brand names that are sold as “better-for-you” products, providing consumers with the opportunity to lead A Healthier Way of Life™. Hain Celestial is a leader in many organic and natural products categories, with many recognized brands in the various market categories it serves, including Almond Dream ® , Bearitos ® , Better Bean ® , BluePrint ® , Casbah ® , Celestial Seasonings ® , Clarks™, Coconut Dream ® , Cully &amp; Sully ® , Danival ® , DeBoles ® , Earth’s Best ® , Ella’s Kitchen ® , Europe’s Best ® , Farmhouse Fare™, Frank Cooper’s ® , Gale’s ® , Garden of Eatin’ ® , GG UniqueFiber ® , Hain Pure Foods ® , Hartley’s ® , Health Valley ® , Imagine ® , Johnson’s Juice Co.™, Joya ® , Lima ® , Linda McCartney ® (under license), MaraNatha ® , Mary Berry (under license), Natumi ® , New Covent Garden Soup Co. ® , Orchard House ® , Rice Dream ® , Robertson’s ® , Rudi’s Gluten-Free Bakery™, Rudi’s Organic Bakery ® , Sensible Portions ® , Spectrum ® Organics, Soy Dream ® , Sun-Pat ® , Sunripe ® , Terra ® , The Greek Gods ® , Walnut Acres ® , Yorkshire Provender ® , Yves Veggie Cuisine ® and William’s™. The Company’s personal care products are marketed under the Alba Botanica ® , Avalon Organics ® , Earth’s Best ® , JASON ® , Live Clean ® and Queen Helene ® brands. The Company’s strategy is to focus on simplifying the Company’s portfolio and reinvigorating profitable sales growth through discontinuing uneconomic investment, realigning resources to coincide with individual brand roles, reducing unproductive stock-keeping units (“SKUs”) and brands, and reassessing current pricing architecture. As part of this initiative, the Company reviewed its product portfolio within North America and divided it into “Get Bigger” and “Get Better” brand categories. The Company’s “Get Bigger” brands represent its strongest brands with higher margins, which compete in categories with strong growth. In order to capitalize on the potential of these brands, the Company began reallocating resources to optimize assortment and increase share of distribution. In addition, the Company will increase its marketing and innovation investments. The Company’s “Get Better” brands are the brands in which the Company is primarily focused on simplification and expansion of profit. Some of these are low margin, non-strategic brands that add complexity with minimal benefit to the Company’s operations. Accordingly, in fiscal 2019, the Company initiated a SKU rationalization, which included the elimination of approximately 350 low velocity SKUs. The elimination of these SKUs is expected to impact sales growth in the current fiscal year, but is expected to result in expanded profits and a remaining set of core SKUs that will maintain their shelf space in the store. As part of the Company’s overall strategy, the Company may seek to dispose of businesses and brands that are less profitable or are otherwise less of a strategic fit within our core portfolio. Accordingly, the Company divested of all of its operations of the Hain Pure Protein reportable segment and WestSoy® tofu, seitan and tempeh businesses in the United States in fiscal 2019, the entities comprising its Tilda operating segment and certain other assets of the Tilda business on August 27, 2019 and its Arrowhead Mills® and SunSpire® brands in October 2019. Productivity and Transformation Costs As part of the Company’s historical strategic review, it focused on a productivity initiative, which it called “Project Terra.” A key component of this project was the identification of global cost savings and the removal of complexity from the business. This review has included and continues to include streamlining the Company’s manufacturing plants, co-packers and supply chain, eliminating served categories or brands within those categories, and product rationalization initiatives which are aimed at eliminating slow moving SKUs. In fiscal 2019, the Company announced a new transformation initiative, of which one aspect is to identify additional areas of productivity savings to support sustainable profitable performance. Productivity and Transformation Costs include costs associated with these initiatives, which primarily include consulting and severance costs, as well as costs to dispose of businesses and brands that are less profitable or are otherwise less of a strategic fit within our core portfolio. Discontinued Operations On August 27, 2019, the Company and Ebro Foods S.A. (the “Purchaser”) entered into, and consummated the transactions contemplated by, an Agreement relating to the sale and purchase of the Tilda Group Entities and certain other assets (the “Sale and Purchase Agreement”). Under the Sale and Purchase Agreement, the Company sold the entities comprising its Tilda operating segment (the “Tilda Group Entities”) and certain other assets of the Tilda business to the Purchaser for an aggregate price of $342,000 in cash, subject to customary post-closing adjustments based on the balance sheets of the Tilda business. The other assets sold in the transaction consisted of raw materials, consumables, packaging, and finished and unfinished goods related to the Tilda business held by other Company entities that are not Tilda Group Entities. This disposition represented a strategic shift that had a major impact on the Company’s operations and financial results and has been accounted for as discontinued operations. On February 15, 2019, the Company completed the sale of substantially all of the assets used primarily for the Plainville Farms business, a component of the Company’s Hain Pure Protein Corporation (“HPPC”) operating segment. On June 28, 2019, the Company completed the sale of the remainder of HPPC and Empire Kosher which included the FreeBird and Empire Kosher businesses. These dispositions were undertaken to reduce complexity in the Company’s operations and simplify the Company’s brand portfolio, in addition to allowing additional flexibility to focus on opportunities for growth and innovation in the Company’s more profitable and faster growing core businesses. Collectively, these dispositions which were reported in the aggregate as the Hain Pure Protein reportable segment represented a strategic shift that had a major impact on the Company’s operations and financial results and have been accounted for as discontinued operations. The Company is presenting the operating results and cash flows of the Tilda operating segment and the Hain Pure Protein reportable segment within discontinued operations in the current and prior periods. The assets and liabilities of the Tilda operating segment are presented as assets and liabilities of discontinued operations in the Consolidated Balance Sheets for all periods presented. See Note 5, Discontinued Operations , for additional information. Change in Reportable Segments Historically, the Company had three reportable segments: United States, United Kingdom and Rest of World. Effective July 1, 2019, the Company reassessed its segment reporting structure due to changes in how the Company’s Chief Executive Officer (“CEO”), who is the chief operating decision maker, assesses the Company’s performance and allocates resources as a result of a change in the Company’s strategy, which includes creating synergies among the Company’s United States and Canada businesses, as well as among the Company’s international businesses in the United Kingdom and Europe. As a result, the Canada and Hain Ventures operating segment, which were included within the Rest of World reportable segment, were moved to the United States reportable segment and renamed the North America reportable segment. Additionally, the Europe operating segment, which was included in the Rest of World reportable segment, was combined with the United Kingdom reportable segment and renamed the International reportable segment. Accordingly, the Company now operates under two reportable segments: North America and International. Prior period segment information contained herein has been adjusted to reflect the Company’s new operating and reporting structure.</t>
  </si>
  <si>
    <t>Basis Of Presentation</t>
  </si>
  <si>
    <t>Accounting Policies [Abstract]</t>
  </si>
  <si>
    <t>BASIS OF PRESENTATION The Company’s unaudited consolidated financial statements have been prepared in accordance with accounting principles generally accepted in the United States (“U.S. GAAP”) for interim financial information and the instructions to Form 10-Q and Article 10 of Regulation S-X. Accordingly, they do not include all of the information and notes required by U.S. GAAP. The amounts as of and for the periods ended June 30, 2019 are derived from the Company’s audited annual financial statements. The unaudited consolidated financial statements reflect all normal recurring adjustments which, in management’s opinion, are necessary for a fair presentation for interim periods. Operating results for the three months ended September 30, 2019 are not necessarily indicative of the results that may be expected for the fiscal year ending June 30, 2020 . Please refer to the Notes to the Consolidated Financial Statements as of June 30, 2019 and for the fiscal year then ended included in the Company’s Annual Report on Form 10-K for the fiscal year ended June 30, 2019 (the “Form 10-K”) for information not included in these condensed notes. All amounts in the unaudited consolidated financial statements, notes and tables have been rounded to the nearest thousand, except par values and per share amounts, unless otherwise indicated. Newly Adopted Accounting Pronouncements In February 2016, the FASB issued ASU 2016-02, Leases (Topic 842) . The amendments in this ASU replace most of the existing U.S. GAAP lease accounting guidance in order to increase transparency and comparability among organizations by recognizing lease assets and lease liabilities on the balance sheet and disclosing key information about leasing arrangements. The Company adopted the standard as of July 1, 2019, using a modified retrospective approach. Except for the accounting policy for leases appearing below, implemented as a result of adopting Topic 842, there have been no material changes in our significant accounting policies during the three months ended September 30, 2019, as compared to the significant accounting policies described in Note 2, Summary of Significant Accounting Policies and Practices , in the Notes to the Consolidated Financial Statements as of June 30, 2019 and for the fiscal year then ended included in the Form 10-K. Under Topic 842, we determine if an arrangement is a lease at inception. Operating lease assets are presented as operating lease right of use (“ROU”) assets, and corresponding operating lease liabilities are presented within accrued expenses and other current liabilities (current portions), and as operating lease liabilities, noncurrent portion, on our Consolidated Balance Sheet. Finance lease assets are included in property and equipment, net and corresponding finance lease liabilities are included within current portion of long-term debt and long-term debt, less current portion, on our Consolidated Balance Sheet.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fully collateralized basis an amount equal to the lease payments in a similar economic environment over a similar term.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The Company has elected to separate lease and non-lease components. Additionally,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variable lease expense in the period incurred. The Company has elected not to recognize ROU assets and lease liabilities for short-term leases that have a term of 12 months or less and has elected to utilize the practical expedient permitted under the transition guidance of not reassessing whether existing contracts contain leases and carrying forward the historical classification of leases. Our lease agreements do not contain any material residual value guarantees or material restrictive covenants. In addition, the Company does not have any related party leases and sublease transactions are de minimis. Adoption of the new standard resulted in the recording of operating lease ROU assets and lease liabilities as of July 1, 2019 of $89,475 and $ 94,997 , respectively, with the difference largely due to prepaid and deferred rent that were reclassified to the ROU asset value. In addition, the Company recorded a cumulative-effect adjustment to opening retained earnings of $439 for the impairment of an abandoned ROU asset at the effective date for a manufacturing facility in the United Kingdom that was previously impaired and the remaining lease payments were accounted for under ASC Topic 420, Exit or Disposal Obligations . The standard did not materially affect the Company’s consolidated net income or cash flows. See Note 8, Leases , for further details. Recently Issued Accounting Pronouncements Not Yet Effective In June 2016, the FASB issued ASU 2016-13, "Measurement of Credit Losses on Financial Instruments," which requires measurement and recognition of expected versus incurred credit losses for most financial assets. The new guidance is effective for interim and annual periods beginning after December 15, 2019. The Company is currently assessing the impact that this standard will have on its consolidated financial statements. Refer to Note 2, Summary of Significant Accounting Policies and Practices , in the Notes to the Consolidated Financial Statements as of June 30, 2019 and for the fiscal year then ended included in the Form 10-K for a detailed discussion on additional recently issued accounting pronouncements not yet adopted by the Company. There has been no change to the statements made in the Form 10-K as of the date of filing of this Form 10-Q.</t>
  </si>
  <si>
    <t>Chief Executive Officer Succession Plan</t>
  </si>
  <si>
    <t>Compensation Related Costs [Abstract]</t>
  </si>
  <si>
    <t>CHIEF EXECUTIVE OFFICER SUCCESSION PLAN On June 24, 2018, the Company entered into a CEO succession plan, whereby the Company’s former CEO, Irwin D. Simon, agreed to terminate his employment with the Company upon the hiring of a new CEO (the “Succession Agreement”). The Succession Agreement provided Mr. Simon with a cash separation payment of $34,295 payable in a single lump sum and cash benefits continuation costs of $208 . These costs were recognized from June 24, 2018 through November 4, 2018, at which time the Company’s new CEO, Mr. Schiller, commenced his employment. Expense recognized in connection with these payments was $23,971 in the three months ended September 30, 2018 . The cash separation payment was paid on May 6, 2019. Additionally, the Succession Agreement allowed for acceleration of vesting of all service-based awards outstanding at the termination of Mr. Simon’s employment. In connection with these accelerations, the Company recognized additional stock-based compensation expense of $470 ratably through November 4, 2018, of which $312 was recognized in the three months ended September 30, 2018 in the Consolidated Statement of Operations. As further discussed in Note 13, Stock-based Compensation and Incentive Performance Plans, in the three months ended September 30, 2018, the Company’s Compensation Committee determined that no awards would be paid or vested pursuant to the 2016-2018 LTIP. Accordingly, the Company recorded a benefit of $5,065 associated with the reversal of previously accrued amounts under the net sales portion of the 2016-2018 LTIP associated with Mr. Simon. The aforementioned impacts were recorded in Chief Executive Officer Succession Plan expense, net on the Consolidated Statement of Operations.</t>
  </si>
  <si>
    <t>Earnings (Loss) Per Share</t>
  </si>
  <si>
    <t>Earnings Per Share [Abstract]</t>
  </si>
  <si>
    <t>EARNINGS (LOSS) PER SHARE The following table sets forth the computation of basic and diluted net loss per share: Three Months Ended September 30, 2019 2018 Numerator: Net loss from continuing operations $ (4,953 ) $ (23,087 ) Net loss from discontinued operations, net of tax (102,068 ) (14,338 ) Net loss $ (107,021 ) $ (37,425 ) Denominator: Basic weighted average shares outstanding 104,225 103,962 Effect of dilutive stock options, unvested restricted stock and unvested restricted share units — — Diluted weighted average shares outstanding 104,225 103,962 Basic net loss per common share: Continuing operations $ (0.05 ) $ (0.22 ) Discontinued operations (0.98 ) (0.14 ) Basic net loss per common share $ (1.03 ) $ (0.36 ) Diluted net loss per common share: Continuing operations $ (0.05 ) $ (0.22 ) Discontinued operations (0.98 ) (0.14 ) Diluted net loss per common share $ (1.03 ) $ (0.36 ) Basic net loss per share excludes the dilutive effects of stock options, unvested restricted stock and unvested restricted share units. Due to our net losses in the three months ended September 30, 2019 and 2018 , all common stock equivalents such as stock options and unvested restricted stock awards have been excluded from the computation of diluted net loss per share because the effect would have been anti-dilutive to the computations in each period. There were 2,910 and 267 stock-based awards excluded from our diluted net loss per share calculations for the three months ended September 30, 2019 and 2018 , respectively, as such awards were contingently issuable based on market or performance conditions, and such conditions had not been achieved during the respective periods. There were 677 and 317 restricted stock awards excluded from our diluted net loss per share calculation for the three months ended September 30, 2019 and 2018 , respectively, as such awards were anti-dilutive. There were 109 and 112 potential shares of common stock issuable upon exercise of stock options excluded from our diluted net loss per share calculation for the three months ended September 30, 2019 and 2018 , respectively, as they were anti-dilutive due to the net loss recorded in the period. Share Repurchase Program On June 21, 2017, the Company's Board of Directors authorized the repurchase of up to $250,000 of the Company’s issued and outstanding common stock. Repurchases may be made from time to time in the open market, pursuant to pre-set trading plans, in private transactions or otherwise. The authorization does not have a stated expiration date. The extent to which the Company repurchases its shares and the timing of such repurchases will depend upon market conditions and other corporate considerations, including the Company’s historical strategy of pursuing accretive acquisitions. As of September 30, 2019 , the Company had not repurchased any shares under this program and had $250,000 of remaining capacity under the share repurchase program.</t>
  </si>
  <si>
    <t>Discontinued Operations</t>
  </si>
  <si>
    <t>Discontinued Operations and Disposal Groups [Abstract]</t>
  </si>
  <si>
    <t>DISCONTINUED OPERATIONS Sale of Tilda Business On August 27, 2019, the Company and the Purchaser entered into, and consummated the transactions contemplated by, an Agreement relating to the sale and purchase of the Tilda Group Entities and certain other assets (the “Sale and Purchase Agreement”). Under the Sale and Purchase Agreement, the Company sold the entities comprising its Tilda operating segment and certain other assets of the Tilda business (the “Tilda Group Entities”) to the Purchaser for an aggregate price of $342,000 in cash, subject to customary post-closing adjustments based on the balance sheets of the Tilda business which are still in process of being finalized. The other assets sold in the transaction consisted of raw materials, consumables, packaging, and finished and unfinished goods related to the Tilda business held by other Company entities that are not Tilda Group Entities. The Sale and Purchase Agreement contains representations, warranties and covenants that are customary for a transaction of this nature. The Company also entered into certain ancillary agreements with the Purchaser and certain of the Tilda Group Entities in connection with the Sale and Purchase Agreement, including a transitional services agreement pursuant to which the Company and the Purchaser will provide transitional services to one another, and business transfer agreements pursuant to which the applicable Tilda Group Entities will transfer certain non-Tilda assets and liabilities in India and the United Arab Emirates to subsidiaries of the Company to be formed in those countries. The Company used the proceeds from the sale to pay down the remaining outstanding borrowings under its term loan and a portion of its revolving credit facility. The disposition of the Tilda operating segment represented a strategic shift that had a major impact on the Company’s operations and financial results and has been accounted for as discontinued operations. The following table presents the major classes of Tilda’s line items constituting the “Net loss from discontinued operations, net of tax” in our Consolidated Statements of Operations: Three Months Ended September 30, 2019 2018 Net sales $ 27,732 $ 42,355 Cost of sales 24,152 31,669 Gross profi t 3,580 10,686 Selling, general and administrative expense 4,939 6,280 Other expense 348 546 Interest expense (1) 2,432 3,391 Translation loss (2) 95,120 — Gain on sale of discontinued operations (13,922 ) — Net (loss) income from discontinued operations before income taxes (85,337 ) 469 Provision for income taxes (3) 15,700 483 Net loss from discontinued operations, net of tax $ (101,037 ) $ (14 ) (1) Interest expense was allocated to discontinued operations based on borrowings repaid with proceeds from the sale of Tilda. (2) At the completion of the sale of the Tilda business, the Company reclassified $95,120 of cumulative translation losses from accumulated comprehensive loss to the Company’s results of its Tilda business’ discontinued operations. (3) Includes $16,500 of tax expense related to the tax gain on the sale of Tilda. Assets and liabilities of discontinued operations associated with Tilda presented in the Consolidated Balance Sheets as of June 30, 2019 are included in the following table: June 30, ASSETS 2019 Cash and cash equivalents $ 8,509 Accounts receivable, less allowance for doubtful accounts 26,955 Inventories 65,546 Prepaid expenses and other current assets 9,038 Total current assets of discontinued operations (1) 110,048 Property, plant and equipment, net 40,516 Goodwill 133,098 Trademarks and other intangible assets, net 84,925 Other assets 628 Total noncurrent assets of discontinued operations (1) 259,167 Total assets of discontinued operations $ 369,215 LIABILITIES Accounts payable $ 18,341 Accrued expenses and other current liabilities 4,675 Current portion of long-term debt 8,687 Total current liabilities of discontinued operations (1) 31,703 Deferred tax liabilities 17,153 Other noncurrent liabilities 208 Total noncurrent liabilities of discontinued operations (1) 17,361 Total liabilities of discontinued operations (1) $ 49,064 (1) Assets and liabilities from discontinued operations were classified as current and noncurrent at June 30, 2019 as they did not meet the held-for-sale criteria. Sale of Hain Pure Protein Reportable Segment In March 2018, the Company’s Board of Directors approved a plan to sell all of the operations of the Hain Pure Protein Corporation (“HPPC”) operating segment, which included the Plainville Farms and FreeBird businesses, and the EK Holdings, Inc. (“Empire Kosher” or “Empire”) operating segment, which were reported in the aggregate as the Hain Pure Protein reportable segment. Collectively, these dispositions represented a strategic shift that had a major impact on the Company’s operations and financial results and have been accounted for as discontinued operations. The Company is presenting the operating results and cash flows of Hain Pure Protein within discontinued operations in the current and prior periods. Sale of Plainville Farms Business On February 15, 2019, the Company completed the sale of substantially all of the assets used primarily for the Plainville Farms business (a component of HPPC), which included $25,000 in cash to the purchaser, for a nominal purchase price. In addition, the purchaser assumed the current liabilities of the Plainville Farms business as of the closing date. As a condition to consummating the sale, the Company entered into a Contingent Funding and Earnout Agreement, which provided for the issuance by the Company of an irrevocable stand-by letter of credit (the “letter of credit”) of $10,000 which expires nineteen months after issuance. As of June 30, 2019, the purchaser has fully drawn against the letter of credit. The Company is entitled to receive an earnout not to exceed, in the aggregate, 120% of the maximum amount that the purchaser draws on the letter of credit at any point from the date of issuance through the expiration of the letter of credit. Earnout payments are based on a specified percentage of annual free cash flow achieved for all fiscal years ending on or prior to June 30, 2026. If a subsequent change in control of the Plainville Farms business occurs prior to June 30, 2026, the purchaser will pay the Company 120% of the difference between the amount drawn on the letter of credit less the sum of all earnout payments made prior to such time up to the net proceeds received by the purchaser. At September 30, 2019 , the Company had not recorded an asset associated with the earnout. Sale of HPPC and Empire Kosher On June 28, 2019, the Company completed the sale of the remainder of HPPC and EK Holdings, which included the FreeBird and Empire Kosher businesses. The purchase price, net of estimated customary adjustments based on the closing balance sheet of HPPC, was $77,714 . The Company is still in the process of finalizing the closing adjustments. The Company used the proceeds from the sale to pay down a portion of its outstanding borrowings under its term loan. The following table presents the major classes of Hain Pure Protein’s line items constituting the “Net loss from discontinued operations, net of tax” in our Consolidated Statements of Operations: Three Months Ended September 30, 2019 2018 Net sales $ — $ 113,539 Cost of sales — 123,114 Gross loss — (9,575 ) Selling, general and administrative expense — 4,243 Other expense — 5,674 Loss on sale of discontinued operations (1) 1,424 — Net loss from discontinued operations before income taxes (1,424 ) (19,492 ) Benefit for income taxes (393 ) (5,168 ) Net loss from discontinued operations, net of tax $ (1,031 ) $ (14,324 ) (1) Primarily relates to preliminary closing balance sheet adjustments. There were no assets or liabilities from discontinued operations associated with Hain Pure Protein at September 30, 2019 or June 30, 2019.</t>
  </si>
  <si>
    <t>Inventory Disclosure [Abstract]</t>
  </si>
  <si>
    <t>INVENTORIES Inventories consisted of the following: September 30, June 30, Finished goods $ 208,132 $ 200,487 Raw materials, work-in-progress and packaging 93,219 98,854 $ 301,351 $ 299,341 At each period end, inventory is reviewed to ensure that it is recorded at the lower of cost or net realizable value. In the fiscal year ended June 30, 2019, the Company recorded inventory write-downs of $12,381 in connection with the discontinuance of slow moving SKUs as part of a product rationalization initiative.</t>
  </si>
  <si>
    <t>Property, Plant And Equipment, Net</t>
  </si>
  <si>
    <t>Property, Plant and Equipment [Abstract]</t>
  </si>
  <si>
    <t>PROPERTY, PLANT AND EQUIPMENT, NET Property, plant and equipment, net consisted of the following: September 30, June 30, Land $ 14,012 $ 14,240 Buildings and improvements 82,124 83,151 Machinery and equipment 289,363 274,554 Computer hardware and software 57,412 48,984 Furniture and fixtures 18,141 17,325 Leasehold improvements 40,738 32,264 Construction in progress 8,979 35,786 510,769 506,304 Less: Accumulated depreciation and amortization 222,665 218,459 $ 288,104 $ 287,845 Depreciation and amortization expense for the three months ended September 30, 2019 and 2018 was $7,705 and $7,280 , respectively. In the three months ended September 30, 2018 , the Company recorded $4,236 of non-cash impairment charges primarily related to the Company’s decision to consolidate manufacturing of certain fruit-based products in the United Kingdom. There were no impairment charges recorded in the three months ended September 30, 2019 .</t>
  </si>
  <si>
    <t>Leases</t>
  </si>
  <si>
    <t>Leases [Abstract]</t>
  </si>
  <si>
    <t>LEASES The Company leases office space, warehouse and distribution facilities, manufacturing equipment and vehicles primarily in North America and Europe. The Company determines if an agreement is or contains a lease at inception. Leases with an initial term of 12 months or less are not recorded on the balance sheet. Companies are required to use the rate implicit in the lease whenever that rate is readily determinable and if the interest rate is not readily determinable, then a lessee may use its incremental borrowing rate. As the Company’s leases typically do not provide an implicit rate, the Company uses the incremental borrowing rate based on the information available at commencement in determining the present value of lease payments. ROU assets represent the Company’s right to use an underlying asset for the lease term and lease liabilities represent the Company’s obligation to make lease payments arising from the lease. ROU assets and liabilities are based on the estimated present value of lease payments over the lease term and are recognized at the lease commencement date. The lease terms determined by the Company may include options to extend or terminate the lease when it is reasonably certain that it will exercise that option. A limited number of the Company’s lease agreements include rental payments adjusted periodically for inflation. The Company’s lease agreements generally do not contain residual value guarantees or material restrictive covenants. The Company has elected to separate lease and non-lease components. Additionally,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rent expense in the period incurred. The components of lease expenses for the three months ended September 30, 2019 were as follows: Three Months Ended September 30, 2019 Operating lease expenses $ 4,689 Finance lease expenses: Amortization of ROU assets 280 Interest on lease liabilities 21 Total finance lease expenses 301 Variable lease expenses 859 Short-term lease expenses 440 Total lease expenses $ 6,289 Supplemental balance sheet information related to leases were as follows: Leases Classification September 30, 2019 Assets Operating lease ROU assets Operating lease right of use assets $ 81,830 Finance lease ROU assets, net Property, plant and equipment, net 1,271 Total leased assets $ 83,101 Liabilities Current Operating Accrued expenses and other current liabilities $ 13,687 Finance Current portion of long-term debt 369 Non-current Operating Operating lease liabilities, noncurrent portion $ 74,249 Finance Long-term debt, less current portion 380 Total lease liabilities $ 88,685 Additional information related to leases is as follows: Three Months Ended September 30, 2019 Supplemental cash flow information Cash paid for amounts included in the measurement of lease liabilities: Operating cash flows from operating leases $ 3,735 Operating cash flows from finance leases 6 Financing cash flows from finance leases 119 Right-of-use assets obtained in exchange for lease obligations: Operating leases $ 86,213 Finance leases 948 Weighted average remaining lease terms Operating leases 8.9 years Finance leases 2.3 years Weighted average discount rates Operating leases 3.2 % Finance leases 2.2 % Maturities of lease liabilities as of September 30, 2019 were as follows: Operating leases Finance leases Total 2019 (remainder of year) $ 11,335 $ 273 $ 11,608 2020 13,947 314 14,261 2021 11,787 139 11,926 2022 10,905 36 10,941 2023 9,185 9 9,194 Thereafter 38,538 0 38,538 Total lease payments 95,697 771 96,468 Less: Imputed interest 7,761 22 7,783 Total lease liabilities $ 87,936 $ 749 $ 88,685</t>
  </si>
  <si>
    <t>Goodwill And Other Intangible Assets</t>
  </si>
  <si>
    <t>Goodwill and Intangible Assets Disclosure [Abstract]</t>
  </si>
  <si>
    <t>GOODWILL AND OTHER INTANGIBLE ASSETS Goodwill The following table shows the changes in the carrying amount of goodwill by business segment: North America International Total Balance as of June 30, 2019 (a) $ 612,590 $ 263,291 $ 875,881 Translation and other adjustments, net (279 ) (8,531 ) (8,810 ) Balance as of September 30, 2019 (a) $ 612,311 $ 254,760 $ 867,071 (a) The total carrying value of goodwill is reflected net of $134,277 of accumulated impairment charges, of which $97,358 related to the Company’s United Kingdom operating segment, $29,219 related to the Company’s Europe operating segment and $7,700 related to the Company’s former Hain Ventures operating segment, whose goodwill and accumulated impairment charges were reallocated within the North America reportable segment to the United States and Canada operating segments on a relative fair value basis. Beginning in the three months ended September 30, 2019 , operations of Tilda have been classified as discontinued operations as discussed in Note 5, Discontinued Operations . Therefore, goodwill associated with Tilda is presented as assets of discontinued operations in the Consolidated Financial Statements. The Company performs its annual test for goodwill and indefinite-lived intangible asset impairment as of the first day of the fourth quarter of its fiscal year. In addition, if and when events or circumstances change that would more likely than not reduce the fair value of any of its reporting units or indefinite-life intangible assets below their carrying value, an interim test is performed. The Company completed its annual goodwill impairment analysis in the fourth quarter of fiscal year 2019, in conjunction with its budgeting and forecasting process for fiscal year 2020, and concluded that no indicators of impairment existed at any of its reporting units. During fiscal 2019, the Company’s goodwill reporting units were Hain Pure Personal Care, Grocery and Snacks and Celestial Tea in the United States reportable segment, Hain Daniels, Ella’s Kitchen and Tilda in the United Kingdom reportable segment and Hain Canada, Hain Europe and Hain Ventures within the Rest of World reportable segment. As discussed in Note 17, Segment Information, effective July 1, 2019, the Company changed its segment reporting structure due to changes in how the Company’s Chief Operating Decision Maker (“CODM”), assesses the Company’s performance and allocates resources as a result of a change in the Company’s strategy. In connection with these changes, the Company’s reporting units now consist of the United States (as a single reporting unit) and Hain Canada within the North America reportable segment and Hain Daniels, Ella’s Kitchen, Tilda (prior to its sale on August 27, 2019) and Hain Europe within the International reportable segment. The brands constituting the Hain Ventures reporting unit were combined within the United States and Hain Canada reporting units, and its goodwill was reallocated to the United States and Canada operating segments on a relative fair value basis. The Company completed an assessment for potential impairment of the goodwill prior and subsequent to the aforementioned changes and determined that no impairment existed. Other than the assessment of goodwill associated with the changes in our reporting units, there were no events or circumstances that warranted an interim impairment test for goodwill during the three months ended September 30, 2019 . Other Intangible Assets The following table sets forth Consolidated Balance Sheet information for intangible assets, excluding goodwill, subject to amortization and intangible assets not subject to amortization: September 30, June 30, Non-amortized intangible assets: Trademarks and tradenames (a) $ 286,848 $ 291,199 Amortized intangible assets: Other intangibles 199,783 204,630 Less: accumulated amortization (116,252 ) (115,543 ) Net carrying amount $ 370,379 $ 380,286 (a) The gross carrying value of trademarks and tradenames is reflected net of $83,734 of accumulated impairment charges. There were no events or circumstances that warranted an interim impairment test for indefinite-lived intangible assets during the three months ended September 30, 2019 . Amortized intangible assets, which are deemed to have a finite life, primarily consist of customer relationships and are amortized over their estimated useful lives of 3 to 25 years. Amortization expense included in continuing operations was as follows: Three Months Ended September 30, 2019 2018 Amortization of acquired intangibles $ 3,083 $ 3,359</t>
  </si>
  <si>
    <t>Debt And Borrowings</t>
  </si>
  <si>
    <t>Debt Disclosure [Abstract]</t>
  </si>
  <si>
    <t>DEBT AND BORROWINGS Debt and borrowings consisted of the following: September 30, June 30, Revolving credit facility $ 320,963 $ 420,575 Term loan — 206,250 Less: Unamortized issuance costs — (1,022 ) Other borrowings 4,646 4,966 325,609 630,769 Short-term borrowings and current portion of long-term debt 2,223 17,232 Long-term debt, less current portion $ 323,386 $ 613,537 Credit Agreement On February 6, 2018, the Company entered into the Third Amended and Restated Credit Agreement (the “Credit Agreement”). The Credit Agreement provides for a $1,000,000 revolving credit facility through February 6, 2023 and provides for a $300,000 term loan. Under the Credit Agreement, the revolving credit facility may be increased by an additional uncommitted $400,000 , provided certain conditions are met. Borrowings under the Credit Agreement may be used to provide working capital, finance capital expenditures and permitted acquisitions, refinance certain existing indebtedness and for other lawful corporate purposes. The Credit Agreement provides for multicurrency borrowings in Euros, Pounds Sterling and Canadian Dollars as well as other currencies which may be designated. In addition, certain wholly-owned foreign subsidiaries of the Company may be designated as co-borrowers. The Credit Agreement contains restrictive covenants, which are usual and customary for facilities of its type, and include, with specified exceptions, limitations on the Company’s ability to engage in certain business activities, incur debt, have liens, make capital expenditures, pay dividends or make other distributions, enter into affiliate transactions, consolidate, merge or acquire or dispose of assets, and make certain investments, acquisitions and loans. The Credit Agreement also requires the Company to satisfy certain financial covenants. Obligations under the Credit Agreement are guaranteed by certain existing and future domestic subsidiaries of the Company. As of September 30, 2019 , there were $320,963 of borrowings outstanding under the revolving credit facility and $9,698 letters of credit outstanding under the Credit Agreement. In the three months ended September 30, 2019 , the Company used the proceeds from the sale of Tilda, net of transaction costs, to prepay the entire principal amount of term loan outstanding under its credit facility and to partially pay down its revolving credit facility. In connection with the prepayment, the Company wrote off unamortized deferred debt issuance costs of $973 , recorded in Interest and other financing expense, net in the Consolidated Statement of Operations. On May 8, 2019, the Company entered into the Third Amendment to the Third Amended and Restated Credit Agreement (the “Amended Credit Agreement”), whereby, among other things, its allowable consolidated leverage ratio (as defined in the Credit Agreement) and interest coverage ratio (as defined in the Credit Agreement) were adjusted. The Company’s allowable consolidated leverage ratio is no more than 4.75 to 1.0 from March 31, 2019 to December 31, 2019, no more than 4.50 to 1.0 at March 31, 2020, no more than 4.0 to 1.0 at June 30, 2020 and no more than 3.75 to 1.0 on September 30, 2020 and thereafter. Additionally, the Company’s required consolidated interest coverage ratio is no less than 3.0 to 1 through March 31, 2020, no less than 3.75 to 1 through March 31, 2021 and no less than 4.0 to 1 thereafter. The Amended Credit Agreement also required that the Company and the subsidiary guarantors enter into a Security and Pledge Agreement pursuant to which all of the obligations under the Amended Credit Agreement are secured by liens on assets of the Company and its material domestic subsidiaries, including stock of each of their direct subsidiaries and intellectual property, subject to agreed upon exceptions. As of September 30, 2019 , $669,339 is available under the Amended Credit Agreement, and the Company was in compliance with all associated covenants, as amended by the Amended Credit Agreement. The Amended Credit Agreement provides that loans will bear interest at rates based on (a) the Eurocurrency Rate, as defined in the Credit Agreement, plus a rate ranging from 0.875% to 2.50% per annum; or (b) the Base Rate, as defined in the Credit Agreement, plus a rate ranging from 0.00% to 1.50% per annum, the relevant rate being the Applicable Rate. The Applicable Rate will be determined in accordance with a leverage-based pricing grid, as set forth in the Amended Credit Agreement. Swing line loans and Global Swing Line loans denominated in U.S. dollars will bear interest at the Base Rate plus the Applicable Rate, and Global Swing Line loans denominated in foreign currencies shall bear interest based on the overnight Eurocurrency Rate for loans denominated in such currency plus the Applicable Rate. The weighted average interest rate on outstanding borrowings under the Amended Credit Agreement at September 30, 2019 was 4.09% . Additionally, the Amended Credit Agreement contains a Commitment Fee, as defined in the Amended Credit Agreement, on the amount unused under the Amended Credit Agreement ranging from 0.20% to 0.45%</t>
  </si>
  <si>
    <t>Income Taxes</t>
  </si>
  <si>
    <t>Income Tax Disclosure [Abstract]</t>
  </si>
  <si>
    <t>INCOME TAXES In general, the Company uses an estimated annual effective tax rate, which is based on expected annual income and statutory tax rates in the various jurisdictions in which the Company operates, to determine its quarterly provision for income taxes. Certain significant or unusual items are separately recognized in the quarter in which they occur and can be a source of variability on the effective tax rates from quarter to quarter. The Company’s effective tax rate may change from period-to-period based on recurring and non-recurring factors including the geographical mix of earnings, enacted tax legislation, state and local income taxes and tax audit settlements. The effective income tax rates from continuing operations were benefits of 10.3% and 30.3% for the three months ended September 30, 2019 and September 30, 2018 , respectively. The effective income tax rate from continuing operations for the three months ended September 30, 2019 and 2018 were impacted by provisions in the Tax Cuts and Jobs Act, primarily related to Global Intangible Low Taxed Income and limitations on the deductibility of executive compensation. The effective income tax rates in each period were also impacted by the geographical mix of earnings and state valuation allowance. During fiscal 2019, the Company recorded a partial valuation allowance against certain state deferred tax assets and state net operating loss carryforwards as it is not more likely than not that the state tax attributes will be realized. The Company continues to maintain this valuation allowance as of September 30, 2019 . The income tax expense from discontinued operations was $15,307 for the three months ended September 30, 2019 , while the income tax benefit from discontinued operations was $4,685 for the three months ended September 30, 2018 . The expense for income taxes for the three months ended September 30, 2019 was impacted by $16,500 of tax related to the tax gain on the sale of the Tilda entities. The income tax benefit for the three months ended September 30, 2018 was the result of current period book losses.</t>
  </si>
  <si>
    <t>Accumulated Other Comprehensive Income (Loss)</t>
  </si>
  <si>
    <t>Equity [Abstract]</t>
  </si>
  <si>
    <t>ACCUMULATED OTHER COMPREHENSIVE INCOME (LOSS) The following table presents the changes in accumulated other comprehensive income (loss): Three Months Ended September 30, 2019 2018 Foreign currency translation adjustments: Other comprehensive income (loss) before reclassifications (1) $ (38,942 ) $ (13,519 ) Amounts reclassified into income (2) 95,120 — Deferred (losses)/gains on cash flow hedging instruments: Other comprehensive (loss) income before reclassifications — — Amounts reclassified into income (3) (68 ) — Net change in accumulated other comprehensive income (loss) $ 56,110 $ (13,519 ) (1) Foreign currency translation adjustments included intra-entity foreign currency transactions that were of a long-term investment nature and were net losses of $863 and $159 for the three months ended September 30, 2019 and 2018 , respectively. (2) Foreign currency translation gains or losses of foreign subsidiaries related to divested businesses are reclassified into income once the liquidation of the respective foreign subsidiaries is substantially complete. At the completion of the sale of the Tilda business, the Company reclassified $95,120 of translation losses from accumulated comprehensive loss to the Company’s results of discontinued operations. (3) Amounts reclassified into income for deferred (losses)/gains on cash flow hedging instruments are recorded in “Cost of sales” in the Consolidated Statements of Operations, and before taxes, were $78 in the three months ended September 30, 2019 . There were no amounts reclassified into income in the three months ended September 30, 2018 .</t>
  </si>
  <si>
    <t>Stock-Based Compensation And Incentive Performance Plans</t>
  </si>
  <si>
    <t>Share-based Payment Arrangement [Abstract]</t>
  </si>
  <si>
    <t>STOCK-BASED COMPENSATION AND INCENTIVE PERFORMANCE PLANS The Company has one shareholder-approved plan, the Amended and Restated 2002 Long-Term Incentive and Stock Award Plan, under which the Company’s officers, senior management, other key employees, consultants and directors may be granted options to purchase the Company’s common stock or other forms of equity-based awards. The Company also grants shares under its 2019 Equity Inducement Award Program to induce selected individuals to become employees of the Company. 2002 Long-Term Incentive and Stock Award Plan, as amended In November 2002, our stockholders approved the 2002 Long-Term Incentive and Stock Award Plan. An aggregate of 3,200 shares of common stock were originally reserved for issuance under this plan. At various Annual Meetings of Stockholders, including the 2014 Annual Meeting, the plan was amended to increase the number of shares issuable to 31,500 shares. The plan provides for the granting of stock options, stock appreciation rights, restricted stock, restricted share units, performance shares, performance share units and other equity awards to employees, directors and consultants. Awards denominated in shares of common stock other than options and stock appreciation rights will be counted against the available share limit as two and seven hundredths shares for every one share covered by such award. All of the options granted to date under the plan have been incentive or non-qualified stock options providing for the exercise price equal to the fair market price at the date of grant. Stock option awards granted under the plan expire seven years after the date of grant. Options and other stock-based awards vest in accordance with provisions set forth in the applicable award agreements. No awards shall be granted under this plan after November 20, 2024. As of September 30, 2019, no options are outstanding under the plan. 2019 Equity Inducement Award Program The primary purpose of the 2019 Equity Inducement Award Program is to further the long-term stability and success of the Company by providing a program to reward selected individuals newly hired as employees of the Company with grants of inducement awards. Shares issued under this program are granted outside of the Amended and Restated 2002 Long-Term Incentive and Stock Award Plan. Other Plans At September 30, 2019, there were 122 options outstanding that were granted under a prior Celestial Seasonings plan. Although no further awards can be granted under the prior Celestial Seasonings plan, the options outstanding continue in accordance with the terms of the plan and grants. Compensation cost and related income tax benefits recognized in the Consolidated Statements of Operations for stock-based compensation plans were as follows: Three Months Ended September 30, 2019 2018 Selling, general and administrative expense $ 2,737 $ (214 ) Chief Executive Officer Succession Plan expense, net — 312 Discontinued operations 544 37 Total compensation cost recognized for stock-based compensation plans $ 3,281 $ 135 Related income tax benefit $ 373 $ 39 In the three months ended September 30, 2018 , the Company recorded a benefit of $1,867 related to the reversal of expense associated with the TSR Grant under the 2017-2019 LTIP, as defined and discussed further below. Restricted Stock A summary of the restricted stock and restricted share unit activity for the three months ended September 30, 2019 is as follows: Number of Shares and Units Weighted Average Grant Date Fair Value (per share) Non-vested restricted stock, restricted share units, and performance units at June 30, 2019 4,360 $ 7.92 Granted 3 $ 21.41 Vested (40 ) $ 24.68 Forfeited (759 ) $ 6.18 Non-vested restricted stock, restricted share units, and performance units at September 30, 2019 3,564 $ 8.12 Three Months Ended September 30, 2019 2018 Fair value of restricted stock and restricted share units granted $ 59 $ 148 Fair value of shares vested $ 770 $ 2,492 Tax benefit recognized from restricted shares vesting $ 59 $ 620 At September 30, 2019 , $17,622 of unrecognized stock-based compensation expense, net of estimated forfeitures, related to non-vested restricted stock awards was expected to be recognized over a weighted average period of approximately 1.9 years . Stock Options A summary of the stock option activity for the three months ended September 30, 2019 is as follows: Number of Options Weighted Average Exercise Price Weighted Average Contractual Life (years) Aggregate Intrinsic Value Options outstanding and exercisable at June 30, 2019 122 $ 2.26 Exercised — — Options outstanding and exercisable at September 30, 2019 122 $ 2.26 11.8 $ 2,344 At September 30, 2019 , there was no unrecognized compensation expense related to stock option awards. Long-Term Incentive Plan The Company maintains a long-term incentive program (the “LTI Plan”). Participants in the LTI Plan include certain of the Company’s executive officers and other key executives. The Compensation Committee administers the LTI Plan and is responsible for, among other items, selecting the specific performance measures for awards and setting the target performance required to receive an award after the completion of the performance period. The Compensation Committee determines the specific payout to the participants. Any such stock-based awards shall be issued pursuant to and be subject to the terms and conditions of the Amended and Restated 2002 Long-Term Incentive and Stock Award Plan, as in effect and as amended from time-to-time, and the 2019 Equity Inducement Award Program, as applicable. As of September 30, 2019, the LTI Plan consisted of three performance-based long-term incentive plans (the “2017-2019 LTIP”, “2018-2020 LTIP” and “2019-2021 LTIP”) that provide for performance equity awards that can be earned over defined performance periods. As of September 30, 2018, the Company maintained the 2017-2019 LTIP and also maintained a 2016-2018 LTIP that provided for performance equity awards that could have been earned over a three-year performance period. In the three months ended September 30, 2019 , the Company recognized $1,264 in connection with the 2018-2020 and 2019-2021 LTIPs. No expense was recognized under the 2017-2019 LTIP in the three months ended September 30, 2019 . During the three months ended September 30, 2018, in connection with the 2016-2018 LTIP, for the three-year performance period of July 1, 2015 through June 30, 2018, the Compensation Committee determined that the adjusted operating income goal required to be met for Section 162(m) funding was not achieved and determined that no awards would be paid or vested pursuant to the 2016-2018 LTIP. Accordingly, the 223 unvested performance stock unit awards previously granted in connection with the relative TSR portion of the award were forfeited, and amounts accrued relating to the net sales portion of the award were reversed. As such, in the three months ended September 30, 2018, the Company recorded a benefit of $6,482 associated with the reversal of previously accrued amounts under the net sales portion of the 2016-2018 LTIP, of which $5,065 was recorded in Chief Executive Officer Succession Plan expense, net on the Consolidated Statement of Operations. In connection with the 2017-2019 LTIP, in the three months ended September 30, 2018, the Company determined that the achievement of the adjusted operating income goal required to be met for Section 162(m) funding was not probable. Accordingly, during the three months ended September 30, 2018, the Company recorded benefits of $1,129 and $1,867 associated with the reversal of previously accrued amounts under the portions of the 2017-2019 LTIP that were dependent on the achievement of pre-determined performance measures of net sales and relative TSR, respectively.</t>
  </si>
  <si>
    <t>Investments</t>
  </si>
  <si>
    <t>Equity Method Investments and Joint Ventures [Abstract]</t>
  </si>
  <si>
    <t>INVESTMENTS Equity method investment On October 27, 2015, the Company acquired a 14.9% interest in Chop’t Creative Salad Company LLC (“Chop’t”). Chop’t develops and operates fast-casual, fresh salad restaurants in the Northeast and Mid-Atlantic United States. Chop’t markets and sells certain of the Company’s branded products and provides consumer insight and feedback. The investment is being accounted for as an equity method investment due to the Company’s representation on the Board of Directors of Chop’t. During fiscal 2018, the Company’s ownership interest was reduced to 13.4% due to the distribution of additional ownership interests. Further ownership interest distributions could potentially dilute the Company’s ownership interest to as low as 11.9% . At September 30, 2019 and June 30, 2019 , the carrying value of the Company’s investment in Chop’t was $14,583 and $14,632</t>
  </si>
  <si>
    <t>Financial Instruments Measured At Fair Value</t>
  </si>
  <si>
    <t>Fair Value Disclosures [Abstract]</t>
  </si>
  <si>
    <t>FINANCIAL INSTRUMENTS MEASURED AT FAIR VALUE The Company’s financial assets and liabilities measured at fair value are required to be grouped in one of three levels. The levels prioritize the inputs used to measure the fair value of the assets or liabilities. These levels are: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and • Level 3 – Prices or valuation techniques that require inputs that are both significant to the fair value measurement and unobservable (i.e., supported by little or no market activity). The following table presents by level within the fair value hierarchy assets and liabilities measured at fair value on a recurring basis as of September 30, 2019 : Total Quoted prices in active markets (Level 1) Significant other observable inputs (Level 2) Significant unobservable inputs (Level 3) Assets: Forward foreign currency contracts $ 34 $ — $ 34 $ — Equity investment 601 601 — — Total $ 635 $ 601 $ 34 $ — Liabilities: Forward foreign currency contracts $ 203 $ — $ 203 $ — Total $ 203 $ — $ 203 $ — The following table presents by level within the fair value hierarchy assets and liabilities measured at fair value on a recurring basis as of June 30, 2019 : Total Quoted prices in active markets (Level 1) Significant other observable inputs (Level 2) Significant unobservable inputs (Level 3) Assets: Cash equivalents $ 44 $ 44 $ — $ — Forward foreign currency contracts 626 — 626 — Equity investments 621 621 — — Total $ 1,291 $ 665 $ 626 $ — Liabilities: Forward foreign currency contracts $ 103 $ — $ 103 $ — Total $ 103 $ — $ 103 $ — The equity investment consists of the Company’s less than 1% investment in Yeo Hiap Seng Limited, a food and beverage manufacturer and distributor based in Singapore. Fair value is measured using the market approach based on quoted prices. The Company utilizes the income approach to measure fair value for its foreign currency forward contracts. The income approach uses pricing models that rely on market observable inputs such as yield curves, currency exchange rates and forward prices. The Company estimates the original fair value of the contingent consideration as the present value of the expected contingent payments, determined using the weighted probabilities of the possible payments. The Company reassesses the fair value of contingent payments on a periodic basis. Although the Company believes its estimates and assumptions are reasonable, different assumptions, including those regarding the operating results of the respective businesses, or changes in the future may result in different estimated amounts. At September 30, 2019 and June 30, 2019 , the probability of payment related to existing contingent consideration arrangements was remote. Accordingly, no liability was recorded on the Consolidated Balance Sheets in either period. There were no transfers of financial instruments between the three levels of fair value hierarchy during the three months ended September 30, 2019 and September 30, 2018 . The carrying amount of cash and cash equivalents, accounts receivable, net, accounts payable and certain accrued expenses and other current liabilities approximate fair value due to the short-term maturities of these financial instruments. The Company’s debt approximates fair value due to the debt bearing fluctuating market interest rates (See Note 10, Debt and Borrowings ). In addition to the instruments named above, the Company also makes fair value measurements in connection with its interim and annual goodwill and trade name impairment testing. These measurements fall into Level 3 of the fair value hierarchy (See Note 9, Goodwill and Other Intangible Assets ). Derivative Instruments The Company primarily has exposure to changes in foreign currency exchange rates relating to certain anticipated cash flows and firm commitments from its international operations. The Company may enter into certain derivative financial instruments, when available on a cost-effective basis, to manage such risk. Derivative financial instruments are not used for speculative purposes. The fair value of these derivatives is included in prepaid expenses and other current assets and accrued expenses and other current liabilities in the Consolidated Balance Sheet. For derivative instruments that qualify as hedges of probable forecasted cash flows, the effective portion of changes in fair value is temporarily reported in accumulated other comprehensive income and recognized in earnings when the hedged item affects earnings. Fair value hedges and derivative instruments not designated as hedges are marked-to-market each reporting period with any unrealized gains or losses recognized in earnings. Derivative instruments designated at inception as hedges are measured for effectiveness at the inception of the hedge and on a quarterly basis. These assessments determine whether derivatives designated as qualifying hedges continue to be highly effective in offsetting changes in the cash flows of hedged items. Any ineffective portion of change in fair value is not deferred in accumulated other comprehensive (loss) income and is included in current period results. The Company will discontinue cash flow hedge accounting when the forecasted transaction is no longer probable of occurring on the originally forecasted date or when the hedge is no longer effective. There were no discontinued foreign exchange hedges for the three months ended September 30, 2019 and September 30, 2018 . The notional and fair value amounts of cash flow hedges at June 30, 2019 were $2,275 and $83 of net assets, respectively. There were no cash flow hedges outstanding at September 30, 2019 . The notional amounts of foreign currency exchange contracts not designated as hedges at September 30, 2019 and June 30, 2019 were $29,935 and $41,845 , respectively. The fair values of foreign currency exchange contracts not designated as hedges at September 30, 2019 and June 30, 2019 were $169 of net liabilities and $440 of net assets, respectively. Gains and losses related to both designated and non-designated foreign currency exchange contracts are recorded in the Company’s Consolidated Statements of Operations based upon the nature of the underlying hedged transaction and were not material for the three months ended September 30, 2019 and September 30, 2018 .</t>
  </si>
  <si>
    <t>Commitments And Contingencies</t>
  </si>
  <si>
    <t>Commitments and Contingencies Disclosure [Abstract]</t>
  </si>
  <si>
    <t>COMMITMENTS AND CONTINGENCIES Securities Class Actions Filed in Federal Court On August 17, 2016, three securities class action complaints were filed in the Eastern District of New York against the Company alleging violations of Sections 10(b) and 20(a) of the Securities Exchange Act of 1934. The three complaints are: (1) Flora v. The Hain Celestial Group, Inc., et al. (the “Flora Complaint”); (2) Lynn v. The Hain Celestial Group, Inc., et al. (the “Lynn Complaint”); and (3) Spadola v. The Hain Celestial Group, Inc., et al. (the “Spadola Complaint” and, together with the Flora and Lynn Complaints, the “Securities Complaints”). On June 5, 2017, the court issued an order for consolidation, appointment of Co-Lead Plaintiffs and approval of selection of co-lead counsel. Pursuant to this order, the Securities Complaints were consolidated under the caption In re The Hain Celestial Group, Inc. Securities Litigation (the “Consolidated Securities Action”), and Rosewood Funeral Home and Salamon Gimpel were appointed as Co-Lead Plaintiffs. On June 21, 2017, the Company received notice that plaintiff Spadola voluntarily dismissed his claims without prejudice to his ability to participate in the Consolidated Securities Action as an absent class member. The Co-Lead Plaintiffs in the Consolidated Securities Action filed a Consolidated Amended Complaint on August 4, 2017 and a Corrected Consolidated Amended Complaint on September 7, 2017 on behalf of a purported class consisting of all persons who purchased or otherwise acquired Hain Celestial securities between November 5, 2013 and February 10, 2017 (the “Amended Complaint”). The Amended Complaint named as defendants the Company and certain of its current and former officers (collectively, “Defendants”) and asserted violations of Sections 10(b) and 20(a) of the Securities Exchange Act of 1934 based on allegedly materially false or misleading statements and omissions in public statements, press releases and SEC filings regarding the Company’s business, prospects, financial results and internal controls. Defendants filed a motion to dismiss the Amended Complaint on October 3, 2017 which the Court granted on March 29, 2019, dismissing the case in its entirety, without prejudice to replead. Co-Lead Plaintiffs filed a Second Amended Consolidated Class Action Complaint on May 6, 2019 (the “Second Amended Complaint”). The Second Amended Complaint again names as defendants the Company and certain of its current and former officers and asserts violations of Sections 10(b) and 20(a) of the Securities Exchange Act of 1934 based on allegations similar to those in the Amended Complaint, including materially false or misleading statements and omissions in public statements, press releases and SEC filings regarding the Company’s business, prospects, financial results and internal controls. Defendants filed a motion to dismiss the Second Amended Complaint on June 20, 2019. Co-Lead Plaintiffs filed an opposition on August 5, 2019, and Defendants submitted a reply on September 3, 2019. This motion is fully briefed, and the parties await a decision. Stockholder Derivative Complaints Filed in State Court On September 16, 2016, a stockholder derivative complaint, Paperny v. Heyer, et al. (the “Paperny Complaint”), was filed in New York State Supreme Court in Nassau County against the Board of Directors and certain officers of the Company alleging breach of fiduciary duty, unjust enrichment, lack of oversight and corporate waste. On December 2, 2016 and December 29, 2016, two additional stockholder derivative complaints were filed in New York State Supreme Court in Nassau County against the Board of Directors and certain officers under the captions Scarola v. Simon (the “Scarola Complaint”) and Shakir v. Simon (the “Shakir Complaint” and, together with the Paperny Complaint and the Scarola Complaint, the “Derivative Complaints”), respectively. Both the Scarola Complaint and the Shakir Complaint alleged breach of fiduciary duty, lack of oversight and unjust enrichment. On February 16, 2017, the parties for the Derivative Complaints entered into a stipulation consolidating the matters under the caption In re The Hain Celestial Group (the “Consolidated Derivative Action”) in New York State Supreme Court in Nassau County, ordering the Shakir Complaint as the operative complaint. On November 2, 2017, the parties agreed to stay the Consolidated Derivative Action. Co-Lead Plaintiffs requested leave to file an amended consolidated complaint, and on January 14, 2019, the Court partially lifted the stay, ordering Co-Lead Plaintiffs to file their amended complaint by March 7, 2019. Co-Lead Plaintiffs filed a Verified Amended Shareholder Derivative Complaint on March 7, 2019. The Court continued the stay pending a decision on Defendants’ motion to dismiss in the Consolidated Securities Action (referenced above). After the Court in the Consolidated Securities Action dismissed the Amended Complaint, the Court in the Consolidated Derivative Action ordered Co-Lead Plaintiffs to file a second amended complaint no later than July 8, 2019. Co-Lead Plaintiffs filed a Verified Second Amended Shareholder Derivative Complaint on July 8, 2019 (the “Second Amended Derivative Complaint”). Defendants moved to dismiss the Second Amended Derivative Complaint on August 7, 2019. Co-Lead Plaintiffs filed an opposition to Defendants’ motion to dismiss, and Defendants submitted a reply on September 20, 2019. This motion is fully briefed, and the parties await a decision. Additional Stockholder Class Action and Derivative Complaints Filed in Federal Court On April 19, 2017 and April 26, 2017, two class action and stockholder derivative complaints were filed in the Eastern District of New York against the Board of Directors and certain officers of the Company under the captions Silva v. Simon, et al. (the “Silva Complaint”) and Barnes v. Simon, et al. (the “Barnes Complaint”), respectively. Both the Silva Complaint and the Barnes Complaint allege violation of securities law, breach of fiduciary duty, waste of corporate assets and unjust enrichment. On May 23, 2017, an additional stockholder filed a complaint under seal in the Eastern District of New York against the Board of Directors and certain officers of the Company. The complaint alleged that the Company’s directors and certain officers made materially false and misleading statements in press releases and SEC filings regarding the Company’s business, prospects and financial results. The complaint also alleged that the Company violated its by-laws and Delaware law by failing to hold its 2016 Annual Stockholders Meeting and includes claims for breach of fiduciary duty, unjust enrichment and corporate waste. On August 9, 2017, the Court granted an order to unseal this case and reveal Gary Merenstein as the plaintiff (the “Merenstein Complaint”). On August 10, 2017, the court granted the parties stipulation to consolidate the Barnes Complaint, the Silva Complaint and the Merenstein Complaint under the caption In re The Hain Celestial Group, Inc. Stockholder Class and Derivative Litigation (the “Consolidated Stockholder Class and Derivative Action”) and to appoint Robbins Arroyo LLP and Scott+Scott as Co-Lead Counsel, with the Law Offices of Thomas G. Amon as Liaison Counsel for Plaintiffs. On September 14, 2017, a related complaint was filed under the caption Oliver v. Berke, et al. (the “Oliver Complaint”), and on October 6, 2017, the Oliver Complaint was consolidated with the Consolidated Stockholder Class and Derivative Action. The Plaintiffs filed their consolidated amended complaint under seal on October 26, 2017. On December 20, 2017, the parties agreed to stay Defendants’ time to answer, move, or otherwise respond to the consolidated amended complaint through and including 30 days after a decision was rendered on the motion to dismiss the Amended Complaint in the Consolidated Securities Action, described above. On March 29, 2019, the Court in the Consolidated Securities Action granted Defendants’ motion, dismissing the Amended Complaint in its entirety, without prejudice to replead. Co-Lead Plaintiffs in the Consolidated Securities Action filed a second amended complaint on May 6, 2019. The parties to the Consolidated Stockholder Class and Derivative Action agreed to continue the stay of Defendants’ time to answer, move, or otherwise respond to the consolidated amended complaint. The stay is continued through 30 days after the Court rules on the motion to dismiss the Second Amended Complaint in the Consolidated Securities Action. Other In addition to the litigation described above, the Company is and may be a defendant in lawsuits from time to time in the normal course of business. While the results of litigation and claims cannot be predicted with certainty, the Company believes the reasonably possible losses of such matters, individually and in the aggregate, are not material. Additionally, the Company believes the probable final outcome of such matters will not have a material adverse effect on the Company’s consolidated results of operations, financial position, cash flows or liquidity.</t>
  </si>
  <si>
    <t>Segment Information</t>
  </si>
  <si>
    <t>Segment Reporting [Abstract]</t>
  </si>
  <si>
    <t>SEGMENT INFORMATION Prior to July 1, 2019, the Company’s operations were managed in seven operating segments: the United States, United Kingdom, Tilda, Ella’s Kitchen UK, Europe, Canada and Hain Ventures. For segment reporting purposes, based on economic similarity as outlined within Accounting Standards Codification (ASC) 280, Segment Reporting , the Company elected to combine the United Kingdom, Tilda and Ella’s Kitchen UK operating segments into one reportable segment known as “United Kingdom.” Additionally, the Canada, Europe and Hain Ventures operating segments were combined as the “Rest of World” reportable segment. Separately, the United States operating segment comprised its own reportable segment. Effective July 1, 2019, the Company reassessed its segment reporting structure due to changes in how the Company’s CODM assesses the Company’s performance and allocates resources as a result of a change in the Company’s strategy, which includes creating synergies among the Company’s United States and Canada businesses, as well as among the Company’s international businesses in the United Kingdom and Europe. As a result, the Canada and Hain Ventures operating segments, which were included within the Rest of World reportable segment, were moved to the United States reportable segment and renamed the North America reportable segment. Additionally, the Europe operating segment, which was included in the Rest of World reportable segment, was combined with the United Kingdom reportable segment and renamed the International reportable segment. Accordingly, the Company now operates under two reportable segments: North America and International. The prior period segment information contained below has been adjusted to reflect the Company’s new operating and reporting structure. The Tilda operating segment was classified as discontinued operations as discussed in “Note 5, Discontinued Operations .” Therefore, segment information presented excludes the results of Tilda for all periods presented. Net sales and operating income are the primary measures used by the Company’s CODM to evaluate segment operating performance and to decide how to allocate resources to segments. The CODM is the Company’s Chief Executive Officer. Expenses related to certain centralized administration functions that are not specifically related to an operating segment are included in Corporate and Other. Corporate and Other expenses are comprised mainly of the compensation and related expenses of certain of the Company’s senior executive officers and other selected employees who perform duties related to the entire enterprise, as well as expenses for certain professional fees, facilities and other items which benefit the Company as a whole. Additionally, certain Productivity and transformation costs are included in “Corporate and Other.” Expenses that are managed centrally, but can be attributed to a segment, such as employee benefits and certain facility costs, are allocated based on reasonable allocation methods. Assets are reviewed by the CODM on a consolidated basis and therefore are not reported by operating segment. The following tables set forth financial information about each of the Company’s reportable segments. Transactions between reportable segments were insignificant for all periods presented. Three Months Ended September 30, 2019 2018 Net Sales: North America $ 271,701 $ 291,191 International 210,375 227,287 $ 482,076 $ 518,478 Operating Income/(Loss): North America $ 15,132 $ 4,506 International 9,107 5,660 24,239 10,166 Corporate and Other (a) (21,784 ) (38,130 ) $ 2,455 $ (27,964 ) (a) For the three months ended September 30, 2019 , Corporate and Other includes $10,735 of Productivity and transformation costs, partially offset by a benefit of $2,562 of proceeds from insurance claim. For the three months ended September 30, 2018 , Corporate and Other includes $19,553 of Chief Executive Officer Succession Plan expense, net, $7,977 of Productivity and transformation costs and $3,414 of accounting review and remediation costs. The Company’s long-lived assets, which primarily represent net property, plant and equipment, by geographic area were as follows: September 30, June 30, United States $ 119,050 $ 115,866 United Kingdom 130,629 132,876 All Other 84,072 87,277 Total $ 333,751 $ 336,019 The Company’s net sales by geographic region, which are generally based on the location of the Company’s subsidiaries, were as follows: Three Months Ended September 30, 2019 2018 United States $ 236,334 $ 254,942 United Kingdom 161,581 179,436 All Other 84,161 84,100 Total $ 482,076 $ 518,478</t>
  </si>
  <si>
    <t>Basis Of Presentation (Policies)</t>
  </si>
  <si>
    <t>Newly Adopted Accounting Pronouncements and Recently Issued Accounting Pronouncements Not Yet Effective</t>
  </si>
  <si>
    <t>Newly Adopted Accounting Pronouncements In February 2016, the FASB issued ASU 2016-02, Leases (Topic 842) . The amendments in this ASU replace most of the existing U.S. GAAP lease accounting guidance in order to increase transparency and comparability among organizations by recognizing lease assets and lease liabilities on the balance sheet and disclosing key information about leasing arrangements. The Company adopted the standard as of July 1, 2019, using a modified retrospective approach. Except for the accounting policy for leases appearing below, implemented as a result of adopting Topic 842, there have been no material changes in our significant accounting policies during the three months ended September 30, 2019, as compared to the significant accounting policies described in Note 2, Summary of Significant Accounting Policies and Practices , in the Notes to the Consolidated Financial Statements as of June 30, 2019 and for the fiscal year then ended included in the Form 10-K. Under Topic 842, we determine if an arrangement is a lease at inception. Operating lease assets are presented as operating lease right of use (“ROU”) assets, and corresponding operating lease liabilities are presented within accrued expenses and other current liabilities (current portions), and as operating lease liabilities, noncurrent portion, on our Consolidated Balance Sheet. Finance lease assets are included in property and equipment, net and corresponding finance lease liabilities are included within current portion of long-term debt and long-term debt, less current portion, on our Consolidated Balance Sheet. Operating lease ROU assets and operating lease liabilities are recognized based on the present value of the remaining lease payments over the lease term at commencement date. Our leases do not provide an implicit interest rate. We calculate the incremental borrowing rate to reflect the interest rate that we would have to pay to borrow on a fully collateralized basis an amount equal to the lease payments in a similar economic environment over a similar term.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The Company has elected to separate lease and non-lease components. Additionally, some of the Company’s leases contain variable lease payments, which are expensed as incurred unless those payments are based on an index or rate. Variable lease payments based on an index or rate are initially measured using the index or rate in effect at lease commencement and included in the measurement of the lease liability; thereafter, changes to lease payments due to rate or index updates are recorded as variable lease expense in the period incurred. The Company has elected not to recognize ROU assets and lease liabilities for short-term leases that have a term of 12 months or less and has elected to utilize the practical expedient permitted under the transition guidance of not reassessing whether existing contracts contain leases and carrying forward the historical classification of leases. Our lease agreements do not contain any material residual value guarantees or material restrictive covenants. In addition, the Company does not have any related party leases and sublease transactions are de minimis. Adoption of the new standard resulted in the recording of operating lease ROU assets and lease liabilities as of July 1, 2019 of $89,475 and $ 94,997 , respectively, with the difference largely due to prepaid and deferred rent that were reclassified to the ROU asset value. In addition, the Company recorded a cumulative-effect adjustment to opening retained earnings of $439 for the impairment of an abandoned ROU asset at the effective date for a manufacturing facility in the United Kingdom that was previously impaired and the remaining lease payments were accounted for under ASC Topic 420, Exit or Disposal Obligations . The standard did not materially affect the Company’s consolidated net income or cash flows. See Note 8, Leases , for further details. Recently Issued Accounting Pronouncements Not Yet Effective In June 2016, the FASB issued ASU 2016-13, "Measurement of Credit Losses on Financial Instruments," which requires measurement and recognition of expected versus incurred credit losses for most financial assets. The new guidance is effective for interim and annual periods beginning after December 15, 2019. The Company is currently assessing the impact that this standard will have on its consolidated financial statements. Refer to Note 2, Summary of Significant Accounting Policies and Practices , in the Notes to the Consolidated Financial Statements as of June 30, 2019 and for the fiscal year then ended included in the Form 10-K for a detailed discussion on additional recently issued accounting pronouncements not yet adopted by the Company. There has been no change to the statements made in the Form 10-K as of the date of filing of this Form 10-Q.</t>
  </si>
  <si>
    <t>Earnings (Loss) Per Share (Tables)</t>
  </si>
  <si>
    <t>Computation Of Basic And Diluted Earnings Per Share</t>
  </si>
  <si>
    <t>The following table sets forth the computation of basic and diluted net loss per share: Three Months Ended September 30, 2019 2018 Numerator: Net loss from continuing operations $ (4,953 ) $ (23,087 ) Net loss from discontinued operations, net of tax (102,068 ) (14,338 ) Net loss $ (107,021 ) $ (37,425 ) Denominator: Basic weighted average shares outstanding 104,225 103,962 Effect of dilutive stock options, unvested restricted stock and unvested restricted share units — — Diluted weighted average shares outstanding 104,225 103,962 Basic net loss per common share: Continuing operations $ (0.05 ) $ (0.22 ) Discontinued operations (0.98 ) (0.14 ) Basic net loss per common share $ (1.03 ) $ (0.36 ) Diluted net loss per common share: Continuing operations $ (0.05 ) $ (0.22 ) Discontinued operations (0.98 ) (0.14 ) Diluted net loss per common share $ (1.03 ) $ (0.36 )</t>
  </si>
  <si>
    <t>Discontinued Operations (Tables)</t>
  </si>
  <si>
    <t>Schedule of Discontinued Operations</t>
  </si>
  <si>
    <t>The following table presents the major classes of Hain Pure Protein’s line items constituting the “Net loss from discontinued operations, net of tax” in our Consolidated Statements of Operations: Three Months Ended September 30, 2019 2018 Net sales $ — $ 113,539 Cost of sales — 123,114 Gross loss — (9,575 ) Selling, general and administrative expense — 4,243 Other expense — 5,674 Loss on sale of discontinued operations (1) 1,424 — Net loss from discontinued operations before income taxes (1,424 ) (19,492 ) Benefit for income taxes (393 ) (5,168 ) Net loss from discontinued operations, net of tax $ (1,031 ) $ (14,324 ) (1) Primarily relates to preliminary closing balance sheet adjustments. The following table presents the major classes of Tilda’s line items constituting the “Net loss from discontinued operations, net of tax” in our Consolidated Statements of Operations: Three Months Ended September 30, 2019 2018 Net sales $ 27,732 $ 42,355 Cost of sales 24,152 31,669 Gross profi t 3,580 10,686 Selling, general and administrative expense 4,939 6,280 Other expense 348 546 Interest expense (1) 2,432 3,391 Translation loss (2) 95,120 — Gain on sale of discontinued operations (13,922 ) — Net (loss) income from discontinued operations before income taxes (85,337 ) 469 Provision for income taxes (3) 15,700 483 Net loss from discontinued operations, net of tax $ (101,037 ) $ (14 ) (1) Interest expense was allocated to discontinued operations based on borrowings repaid with proceeds from the sale of Tilda. (2) At the completion of the sale of the Tilda business, the Company reclassified $95,120 of cumulative translation losses from accumulated comprehensive loss to the Company’s results of its Tilda business’ discontinued operations. (3) Includes $16,500 of tax expense related to the tax gain on the sale of Tilda. Assets and liabilities of discontinued operations associated with Tilda presented in the Consolidated Balance Sheets as of June 30, 2019 are included in the following table: June 30, ASSETS 2019 Cash and cash equivalents $ 8,509 Accounts receivable, less allowance for doubtful accounts 26,955 Inventories 65,546 Prepaid expenses and other current assets 9,038 Total current assets of discontinued operations (1) 110,048 Property, plant and equipment, net 40,516 Goodwill 133,098 Trademarks and other intangible assets, net 84,925 Other assets 628 Total noncurrent assets of discontinued operations (1) 259,167 Total assets of discontinued operations $ 369,215 LIABILITIES Accounts payable $ 18,341 Accrued expenses and other current liabilities 4,675 Current portion of long-term debt 8,687 Total current liabilities of discontinued operations (1) 31,703 Deferred tax liabilities 17,153 Other noncurrent liabilities 208 Total noncurrent liabilities of discontinued operations (1) 17,361 Total liabilities of discontinued operations (1) $ 49,064 (1) Assets and liabilities from discontinued operations were classified as current and noncurrent at June 30, 2019 as they did not meet the held-for-sale criteria.</t>
  </si>
  <si>
    <t>Inventories (Tables)</t>
  </si>
  <si>
    <t>Components Of Inventories</t>
  </si>
  <si>
    <t>Inventories consisted of the following: September 30, June 30, Finished goods $ 208,132 $ 200,487 Raw materials, work-in-progress and packaging 93,219 98,854 $ 301,351 $ 299,341</t>
  </si>
  <si>
    <t>Property, Plant And Equipment, Net (Tables)</t>
  </si>
  <si>
    <t>Schedule of Property, Plant and Equipment, Net</t>
  </si>
  <si>
    <t>Property, plant and equipment, net consisted of the following: September 30, June 30, Land $ 14,012 $ 14,240 Buildings and improvements 82,124 83,151 Machinery and equipment 289,363 274,554 Computer hardware and software 57,412 48,984 Furniture and fixtures 18,141 17,325 Leasehold improvements 40,738 32,264 Construction in progress 8,979 35,786 510,769 506,304 Less: Accumulated depreciation and amortization 222,665 218,459 $ 288,104 $ 287,845</t>
  </si>
  <si>
    <t>Leases (Tables)</t>
  </si>
  <si>
    <t>Lease Expenses and Other Information</t>
  </si>
  <si>
    <t>The components of lease expenses for the three months ended September 30, 2019 were as follows: Three Months Ended September 30, 2019 Operating lease expenses $ 4,689 Finance lease expenses: Amortization of ROU assets 280 Interest on lease liabilities 21 Total finance lease expenses 301 Variable lease expenses 859 Short-term lease expenses 440 Total lease expenses $ 6,289 Three Months Ended September 30, 2019 Supplemental cash flow information Cash paid for amounts included in the measurement of lease liabilities: Operating cash flows from operating leases $ 3,735 Operating cash flows from finance leases 6 Financing cash flows from finance leases 119 Right-of-use assets obtained in exchange for lease obligations: Operating leases $ 86,213 Finance leases 948 Weighted average remaining lease terms Operating leases 8.9 years Finance leases 2.3 years Weighted average discount rates Operating leases 3.2 % Finance leases 2.2 %</t>
  </si>
  <si>
    <t>Supplemental Balance Sheet Information</t>
  </si>
  <si>
    <t>Supplemental balance sheet information related to leases were as follows: Leases Classification September 30, 2019 Assets Operating lease ROU assets Operating lease right of use assets $ 81,830 Finance lease ROU assets, net Property, plant and equipment, net 1,271 Total leased assets $ 83,101 Liabilities Current Operating Accrued expenses and other current liabilities $ 13,687 Finance Current portion of long-term debt 369 Non-current Operating Operating lease liabilities, noncurrent portion $ 74,249 Finance Long-term debt, less current portion 380 Total lease liabilities $ 88,685</t>
  </si>
  <si>
    <t>Maturities of Lease Liabilities</t>
  </si>
  <si>
    <t>Maturities of lease liabilities as of September 30, 2019 were as follows: Operating leases Finance leases Total 2019 (remainder of year) $ 11,335 $ 273 $ 11,608 2020 13,947 314 14,261 2021 11,787 139 11,926 2022 10,905 36 10,941 2023 9,185 9 9,194 Thereafter 38,538 0 38,538 Total lease payments 95,697 771 96,468 Less: Imputed interest 7,761 22 7,783 Total lease liabilities $ 87,936 $ 749 $ 88,685</t>
  </si>
  <si>
    <t>Goodwill And Other Intangible Assets (Tables)</t>
  </si>
  <si>
    <t>Changes In Carrying Amount Of Goodwill</t>
  </si>
  <si>
    <t xml:space="preserve">The following table shows the changes in the carrying amount of goodwill by business segment: North America International Total Balance as of June 30, 2019 (a) $ 612,590 $ 263,291 $ 875,881 Translation and other adjustments, net (279 ) (8,531 ) (8,810 ) Balance as of September 30, 2019 (a) $ 612,311 $ 254,760 $ 867,071 (a) The total carrying value of goodwill is reflected net of $134,277 of accumulated impairment charges, of which $97,358 related to the Company’s United Kingdom operating segment, $29,219 related to the Company’s Europe operating segment and $7,700 related to the Company’s former Hain Ventures operating segment, whose goodwill and accumulated impairment charges were reallocated within the North America reportable segment to the United States and Canada operating segments on a relative fair value basis. </t>
  </si>
  <si>
    <t>Components Of Trademarks And Other Intangible Assets</t>
  </si>
  <si>
    <t>The following table sets forth Consolidated Balance Sheet information for intangible assets, excluding goodwill, subject to amortization and intangible assets not subject to amortization: September 30, June 30, Non-amortized intangible assets: Trademarks and tradenames (a) $ 286,848 $ 291,199 Amortized intangible assets: Other intangibles 199,783 204,630 Less: accumulated amortization (116,252 ) (115,543 ) Net carrying amount $ 370,379 $ 380,286 (a) The gross carrying value of trademarks and tradenames is reflected net of $83,734 of accumulated impairment charges.</t>
  </si>
  <si>
    <t>Finite-lived Intangible Assets Amortization Expense</t>
  </si>
  <si>
    <t>Amortization expense included in continuing operations was as follows: Three Months Ended September 30, 2019 2018 Amortization of acquired intangibles $ 3,083 $ 3,359</t>
  </si>
  <si>
    <t>Debt And Borrowings (Tables)</t>
  </si>
  <si>
    <t>Schedule Of Debt And Borrowings</t>
  </si>
  <si>
    <t>Debt and borrowings consisted of the following: September 30, June 30, Revolving credit facility $ 320,963 $ 420,575 Term loan — 206,250 Less: Unamortized issuance costs — (1,022 ) Other borrowings 4,646 4,966 325,609 630,769 Short-term borrowings and current portion of long-term debt 2,223 17,232 Long-term debt, less current portion $ 323,386 $ 613,537</t>
  </si>
  <si>
    <t>Accumulated Other Comprehensive Income (Loss) (Tables)</t>
  </si>
  <si>
    <t>Schedule of Accumulated Other Comprehensive Income (Loss)</t>
  </si>
  <si>
    <t>The following table presents the changes in accumulated other comprehensive income (loss): Three Months Ended September 30, 2019 2018 Foreign currency translation adjustments: Other comprehensive income (loss) before reclassifications (1) $ (38,942 ) $ (13,519 ) Amounts reclassified into income (2) 95,120 — Deferred (losses)/gains on cash flow hedging instruments: Other comprehensive (loss) income before reclassifications — — Amounts reclassified into income (3) (68 ) — Net change in accumulated other comprehensive income (loss) $ 56,110 $ (13,519 ) (1) Foreign currency translation adjustments included intra-entity foreign currency transactions that were of a long-term investment nature and were net losses of $863 and $159 for the three months ended September 30, 2019 and 2018 , respectively. (2) Foreign currency translation gains or losses of foreign subsidiaries related to divested businesses are reclassified into income once the liquidation of the respective foreign subsidiaries is substantially complete. At the completion of the sale of the Tilda business, the Company reclassified $95,120 of translation losses from accumulated comprehensive loss to the Company’s results of discontinued operations. (3) Amounts reclassified into income for deferred (losses)/gains on cash flow hedging instruments are recorded in “Cost of sales” in the Consolidated Statements of Operations, and before taxes, were $78 in the three months ended September 30, 2019 . There were no amounts reclassified into income in the three months ended September 30, 2018 .</t>
  </si>
  <si>
    <t>Stock-Based Compensation And Incentive Performance Plans (Tables)</t>
  </si>
  <si>
    <t>Compensation Cost And Related Income Tax Benefits Recognized</t>
  </si>
  <si>
    <t>Compensation cost and related income tax benefits recognized in the Consolidated Statements of Operations for stock-based compensation plans were as follows: Three Months Ended September 30, 2019 2018 Selling, general and administrative expense $ 2,737 $ (214 ) Chief Executive Officer Succession Plan expense, net — 312 Discontinued operations 544 37 Total compensation cost recognized for stock-based compensation plans $ 3,281 $ 135 Related income tax benefit $ 373 $ 39</t>
  </si>
  <si>
    <t>Non-Vested Restricted Stock And Restricted Share Unit Awards</t>
  </si>
  <si>
    <t>A summary of the restricted stock and restricted share unit activity for the three months ended September 30, 2019 is as follows: Number of Shares and Units Weighted Average Grant Date Fair Value (per share) Non-vested restricted stock, restricted share units, and performance units at June 30, 2019 4,360 $ 7.92 Granted 3 $ 21.41 Vested (40 ) $ 24.68 Forfeited (759 ) $ 6.18 Non-vested restricted stock, restricted share units, and performance units at September 30, 2019 3,564 $ 8.12</t>
  </si>
  <si>
    <t>Restricted Stock Grant Information</t>
  </si>
  <si>
    <t xml:space="preserve"> Three Months Ended September 30, 2019 2018 Fair value of restricted stock and restricted share units granted $ 59 $ 148 Fair value of shares vested $ 770 $ 2,492 Tax benefit recognized from restricted shares vesting $ 59 $ 620</t>
  </si>
  <si>
    <t>Summary Of Stock Option Activity</t>
  </si>
  <si>
    <t>A summary of the stock option activity for the three months ended September 30, 2019 is as follows: Number of Options Weighted Average Exercise Price Weighted Average Contractual Life (years) Aggregate Intrinsic Value Options outstanding and exercisable at June 30, 2019 122 $ 2.26 Exercised — — Options outstanding and exercisable at September 30, 2019 122 $ 2.26 11.8 $ 2,344</t>
  </si>
  <si>
    <t>Financial Instruments Measured At Fair Value (Tables)</t>
  </si>
  <si>
    <t>Assets And Liabilities Measured At Fair Value On A Recurring Basis</t>
  </si>
  <si>
    <t>The following table presents by level within the fair value hierarchy assets and liabilities measured at fair value on a recurring basis as of September 30, 2019 : Total Quoted prices in active markets (Level 1) Significant other observable inputs (Level 2) Significant unobservable inputs (Level 3) Assets: Forward foreign currency contracts $ 34 $ — $ 34 $ — Equity investment 601 601 — — Total $ 635 $ 601 $ 34 $ — Liabilities: Forward foreign currency contracts $ 203 $ — $ 203 $ — Total $ 203 $ — $ 203 $ — The following table presents by level within the fair value hierarchy assets and liabilities measured at fair value on a recurring basis as of June 30, 2019 : Total Quoted prices in active markets (Level 1) Significant other observable inputs (Level 2) Significant unobservable inputs (Level 3) Assets: Cash equivalents $ 44 $ 44 $ — $ — Forward foreign currency contracts 626 — 626 — Equity investments 621 621 — — Total $ 1,291 $ 665 $ 626 $ — Liabilities: Forward foreign currency contracts $ 103 $ — $ 103 $ — Total $ 103 $ — $ 103 $ —</t>
  </si>
  <si>
    <t>Segment Information (Tables)</t>
  </si>
  <si>
    <t>Schedule of Segment Reporting Information</t>
  </si>
  <si>
    <t xml:space="preserve">The following tables set forth financial information about each of the Company’s reportable segments. Transactions between reportable segments were insignificant for all periods presented. Three Months Ended September 30, 2019 2018 Net Sales: North America $ 271,701 $ 291,191 International 210,375 227,287 $ 482,076 $ 518,478 Operating Income/(Loss): North America $ 15,132 $ 4,506 International 9,107 5,660 24,239 10,166 Corporate and Other (a) (21,784 ) (38,130 ) $ 2,455 $ (27,964 ) (a) For the three months ended September 30, 2019 , Corporate and Other includes $10,735 of Productivity and transformation costs, partially offset by a benefit of $2,562 of proceeds from insurance claim. For the three months ended September 30, 2018 , Corporate and Other includes $19,553 of Chief Executive Officer Succession Plan expense, net, $7,977 of Productivity and transformation costs and $3,414 of accounting review and remediation costs. </t>
  </si>
  <si>
    <t>Schedule of Long-lived Assets</t>
  </si>
  <si>
    <t>The Company’s long-lived assets, which primarily represent net property, plant and equipment, by geographic area were as follows: September 30, June 30, United States $ 119,050 $ 115,866 United Kingdom 130,629 132,876 All Other 84,072 87,277 Total $ 333,751 $ 336,019</t>
  </si>
  <si>
    <t>Net Sales Geographic Area</t>
  </si>
  <si>
    <t>The Company’s net sales by geographic region, which are generally based on the location of the Company’s subsidiaries, were as follows: Three Months Ended September 30, 2019 2018 United States $ 236,334 $ 254,942 United Kingdom 161,581 179,436 All Other 84,161 84,100 Total $ 482,076 $ 518,478</t>
  </si>
  <si>
    <t>Business (Details) $ in Thousands</t>
  </si>
  <si>
    <t>Aug. 27, 2019USD ($)</t>
  </si>
  <si>
    <t>Sep. 30, 2019segmentcountry</t>
  </si>
  <si>
    <t>Jun. 30, 2019segmentunit</t>
  </si>
  <si>
    <t>Number of countries in which entity operates (more than) | country</t>
  </si>
  <si>
    <t>Number of slow moving stock-keeping units | unit</t>
  </si>
  <si>
    <t>Income Statement, Balance Sheet and Additional Disclosures by Disposal Groups, Including Discontinued Operations [Line Items]</t>
  </si>
  <si>
    <t>Number of reportable segments | segment</t>
  </si>
  <si>
    <t>Disposed of by Sale [Member] | Tilda [Member]</t>
  </si>
  <si>
    <t>Proceeds from divestiture | $</t>
  </si>
  <si>
    <t>Basis Of Presentation (Details) - USD ($) $ in Thousands</t>
  </si>
  <si>
    <t>Jul. 01, 2019</t>
  </si>
  <si>
    <t>New Accounting Pronouncements or Change in Accounting Principle [Line Items]</t>
  </si>
  <si>
    <t>Lease liabilities</t>
  </si>
  <si>
    <t>ASU 2016-02 [Member]</t>
  </si>
  <si>
    <t>Cumulative effect of adoption of ASU</t>
  </si>
  <si>
    <t>Retained Earnings [Member] | ASU 2016-02 [Member]</t>
  </si>
  <si>
    <t>Chief Executive Officer Succession Plan (Details) - USD ($) $ in Thousands</t>
  </si>
  <si>
    <t>4 Months Ended</t>
  </si>
  <si>
    <t>Nov. 04, 2018</t>
  </si>
  <si>
    <t>Share-based Compensation Arrangement by Share-based Payment Award [Line Items]</t>
  </si>
  <si>
    <t>Long Term Incentive Plan 2016-2018 [Member]</t>
  </si>
  <si>
    <t>Reversal of previously accrued amounts</t>
  </si>
  <si>
    <t>Chief Executive Officer Succession Plan expense, net | Long Term Incentive Plan 2016-2018 [Member]</t>
  </si>
  <si>
    <t>CEO [Member]</t>
  </si>
  <si>
    <t>Cash separation payment</t>
  </si>
  <si>
    <t>Continuation costs</t>
  </si>
  <si>
    <t>Earnings (Loss) Per Share (Computation Of Basic And Diluted Earnings Per Share) (Details) - USD ($) $ / shares in Units, shares in Thousands, $ in Thousands</t>
  </si>
  <si>
    <t>Denominator:</t>
  </si>
  <si>
    <t>Basic weighted average shares outstanding (shares)</t>
  </si>
  <si>
    <t>Effect of dilutive stock options, unvested restricted stock and unvested restricted share units (shares)</t>
  </si>
  <si>
    <t>Diluted weighted average shares outstanding (shares)</t>
  </si>
  <si>
    <t>Basic net loss per common share:</t>
  </si>
  <si>
    <t>Diluted net loss per common share:</t>
  </si>
  <si>
    <t>Earnings (Loss) Per Share (Narrative) (Details) - USD ($) shares in Thousands</t>
  </si>
  <si>
    <t>Jun. 21, 2017</t>
  </si>
  <si>
    <t>Antidilutive Securities Excluded from Computation of Earnings Per Share [Line Items]</t>
  </si>
  <si>
    <t>Authorized amount</t>
  </si>
  <si>
    <t>Remaining authorized repurchase amount</t>
  </si>
  <si>
    <t>Stock Based Awards [Member]</t>
  </si>
  <si>
    <t>Antidilutive securities excluded from computation of earnings per share (shares)</t>
  </si>
  <si>
    <t>Restricted Stock [Member]</t>
  </si>
  <si>
    <t>Discontinued Operations (Narrative) (Details) - USD ($)</t>
  </si>
  <si>
    <t>Aug. 27, 2019</t>
  </si>
  <si>
    <t>Jun. 28, 2019</t>
  </si>
  <si>
    <t>Feb. 15, 2019</t>
  </si>
  <si>
    <t>Tilda [Member] | Disposed of by Sale [Member]</t>
  </si>
  <si>
    <t>Proceeds from divestiture</t>
  </si>
  <si>
    <t>Assets of discontinued operations</t>
  </si>
  <si>
    <t>Liabilities of discontinued operations</t>
  </si>
  <si>
    <t>Hain Pure Protein [Member] | Disposed of by Sale [Member]</t>
  </si>
  <si>
    <t>Plainville Farms [Member] | Disposed of by Sale [Member]</t>
  </si>
  <si>
    <t>Letter of credit</t>
  </si>
  <si>
    <t>Expiration period</t>
  </si>
  <si>
    <t>19 months</t>
  </si>
  <si>
    <t>Percent of maximum draw</t>
  </si>
  <si>
    <t>120.00%</t>
  </si>
  <si>
    <t>HPPC and EK Holdings [Member] | Disposed of by Sale [Member]</t>
  </si>
  <si>
    <t>Foreign currency translation adjustments [Member]</t>
  </si>
  <si>
    <t>Amounts reclassified into income</t>
  </si>
  <si>
    <t>Foreign currency translation adjustments [Member] | Tilda [Member] | Disposed of by Sale [Member]</t>
  </si>
  <si>
    <t>Discontinued Operations (Statements of Operations) (Details) - USD ($) $ in Thousands</t>
  </si>
  <si>
    <t>Provision (benefit) for income taxes</t>
  </si>
  <si>
    <t>Selling, general and administrative expense</t>
  </si>
  <si>
    <t>Other expense</t>
  </si>
  <si>
    <t>Interest expense</t>
  </si>
  <si>
    <t>Translation loss</t>
  </si>
  <si>
    <t>(Gain) loss on sale of discontinued operations</t>
  </si>
  <si>
    <t>Net (loss) income from discontinued operations before income taxes</t>
  </si>
  <si>
    <t>Tax expense from tax gain on sale</t>
  </si>
  <si>
    <t>Tilda [Member] | Disposed of by Sale [Member] | Foreign currency translation adjustments [Member]</t>
  </si>
  <si>
    <t>Discontinued Operations (Balance Sheet) (Details) - USD ($) $ in Thousands</t>
  </si>
  <si>
    <t>Total noncurrent assets of discontinued operations</t>
  </si>
  <si>
    <t>LIABILITIES</t>
  </si>
  <si>
    <t>Total current liabilities of discontinued operations</t>
  </si>
  <si>
    <t>Total noncurrent liabilities of discontinued operations</t>
  </si>
  <si>
    <t>Accounts receivable, less allowance for doubtful accounts</t>
  </si>
  <si>
    <t>Total assets of discontinued operations</t>
  </si>
  <si>
    <t>Deferred tax liabilities</t>
  </si>
  <si>
    <t>Total liabilities of discontinued operations</t>
  </si>
  <si>
    <t>Inventories (Details) - USD ($) $ in Thousands</t>
  </si>
  <si>
    <t>12 Months Ended</t>
  </si>
  <si>
    <t>Finished goods</t>
  </si>
  <si>
    <t>Raw materials, work-in-progress and packaging</t>
  </si>
  <si>
    <t>Total inventories</t>
  </si>
  <si>
    <t>Inventory write-down</t>
  </si>
  <si>
    <t>Property, Plant And Equipment, Net (Details) - USD ($)</t>
  </si>
  <si>
    <t>Property, Plant and Equipment [Line Items]</t>
  </si>
  <si>
    <t>Property, plant and equipment, gross</t>
  </si>
  <si>
    <t>Less: Accumulated depreciation and amortization</t>
  </si>
  <si>
    <t>Depreciation</t>
  </si>
  <si>
    <t>Non-cash impairment charge</t>
  </si>
  <si>
    <t>United Kingdom [Member]</t>
  </si>
  <si>
    <t>Land [Member]</t>
  </si>
  <si>
    <t>Buildings and improvements [Member]</t>
  </si>
  <si>
    <t>Machinery and equipment [Member]</t>
  </si>
  <si>
    <t>Computer hardware and software [Member]</t>
  </si>
  <si>
    <t>Furniture and fixtures [Member]</t>
  </si>
  <si>
    <t>Leasehold improvements [Member]</t>
  </si>
  <si>
    <t>Construction in progress [Member]</t>
  </si>
  <si>
    <t>Leases (Lease Expense) (Details) $ in Thousands</t>
  </si>
  <si>
    <t>Sep. 30, 2019USD ($)</t>
  </si>
  <si>
    <t>Operating lease expenses</t>
  </si>
  <si>
    <t>Finance lease expenses:</t>
  </si>
  <si>
    <t>Amortization of ROU assets</t>
  </si>
  <si>
    <t>Interest on lease liabilities</t>
  </si>
  <si>
    <t>Total finance lease expenses</t>
  </si>
  <si>
    <t>Variable lease expenses</t>
  </si>
  <si>
    <t>Short-term lease expenses</t>
  </si>
  <si>
    <t>Total lease expenses</t>
  </si>
  <si>
    <t>Leases (Supplemental Balance Sheet Information) (Details) $ in Thousands</t>
  </si>
  <si>
    <t>Operating lease ROU assets</t>
  </si>
  <si>
    <t>Finance lease ROU assets, net</t>
  </si>
  <si>
    <t>Total leased assets</t>
  </si>
  <si>
    <t>Current operating liabilities</t>
  </si>
  <si>
    <t>Current finance liabilities</t>
  </si>
  <si>
    <t>Non-current operating liabilities</t>
  </si>
  <si>
    <t>Non-current finance liabilities</t>
  </si>
  <si>
    <t>Total lease liabilities</t>
  </si>
  <si>
    <t>Leases (Other Information) (Details) $ in Thousands</t>
  </si>
  <si>
    <t>Operating cash flows from operating leases</t>
  </si>
  <si>
    <t>Operating cash flows from finance leases</t>
  </si>
  <si>
    <t>Financing cash flows from finance leases</t>
  </si>
  <si>
    <t>Right-of-use assets obtained in exchange for lease obligations, Operating leases</t>
  </si>
  <si>
    <t>Right-of-use assets obtained in exchange for lease obligations, Finance leases</t>
  </si>
  <si>
    <t>Weighted average remaining lease terms, Operating leases</t>
  </si>
  <si>
    <t>8 years 10 months 24 days</t>
  </si>
  <si>
    <t>Weighted average remaining lease terms, Finance leases</t>
  </si>
  <si>
    <t>2 years 3 months 18 days</t>
  </si>
  <si>
    <t>Weighted average discount rates, Operating leases</t>
  </si>
  <si>
    <t>3.20%</t>
  </si>
  <si>
    <t>Weighted average discount rates, Finance leases</t>
  </si>
  <si>
    <t>2.20%</t>
  </si>
  <si>
    <t>Leases (Maturities of Lease Liabilities) (Details) $ in Thousands</t>
  </si>
  <si>
    <t>Operating leases</t>
  </si>
  <si>
    <t>2019 (remainder of year)</t>
  </si>
  <si>
    <t>2021</t>
  </si>
  <si>
    <t>2022</t>
  </si>
  <si>
    <t>2023</t>
  </si>
  <si>
    <t>Thereafter</t>
  </si>
  <si>
    <t>Total lease payments</t>
  </si>
  <si>
    <t>Less: Imputed interest</t>
  </si>
  <si>
    <t>Finance leases</t>
  </si>
  <si>
    <t>Goodwill And Other Intangible Assets (Changes In Carrying Amount Of Goodwill) (Details) - USD ($) $ in Thousands</t>
  </si>
  <si>
    <t>Translation and other adjustments, net</t>
  </si>
  <si>
    <t>Accumulated impairment losses</t>
  </si>
  <si>
    <t>North America [Member]</t>
  </si>
  <si>
    <t>International [Member]</t>
  </si>
  <si>
    <t>Europe [Member]</t>
  </si>
  <si>
    <t>Cultivate [Member] | Operating Segments [Member]</t>
  </si>
  <si>
    <t>Goodwill And Other Intangible Assets (Narrative) (Details) - USD ($)</t>
  </si>
  <si>
    <t>Finite-Lived Intangible Assets [Line Items]</t>
  </si>
  <si>
    <t>Minimum [Member]</t>
  </si>
  <si>
    <t>Estimated useful lives</t>
  </si>
  <si>
    <t>3 years</t>
  </si>
  <si>
    <t>Maximum [Member]</t>
  </si>
  <si>
    <t>25 years</t>
  </si>
  <si>
    <t>Goodwill And Other Intangible Assets (Components Of Trademarks And Other Intangible Assets) (Details) - USD ($) $ in Thousands</t>
  </si>
  <si>
    <t>Indefinite-lived Intangible Assets [Line Items]</t>
  </si>
  <si>
    <t>Trademarks and tradenames</t>
  </si>
  <si>
    <t>Other intangibles</t>
  </si>
  <si>
    <t>Less: accumulated amortization</t>
  </si>
  <si>
    <t>Net carrying amount</t>
  </si>
  <si>
    <t>Trademarks and Tradenames [Member]</t>
  </si>
  <si>
    <t>Accumulated impairment charge</t>
  </si>
  <si>
    <t>Goodwill And Other Intangible Assets (Amortization Expense) (Details) - USD ($) $ in Thousands</t>
  </si>
  <si>
    <t>Debt And Borrowings (Components Of Debt) (Details) - USD ($) $ in Thousands</t>
  </si>
  <si>
    <t>Line of Credit Facility [Line Items]</t>
  </si>
  <si>
    <t>Less: Unamortized issuance costs</t>
  </si>
  <si>
    <t>Other borrowings</t>
  </si>
  <si>
    <t>Long-term debt</t>
  </si>
  <si>
    <t>Short-term borrowings and current portion of long-term debt</t>
  </si>
  <si>
    <t>Credit Agreement [Member] | Unsecured revolving credit facility [Member]</t>
  </si>
  <si>
    <t>Line of credit</t>
  </si>
  <si>
    <t>Term Loan [Member] | Line of Credit [Member]</t>
  </si>
  <si>
    <t>Debt And Borrowings (Credit Agreement) (Details)</t>
  </si>
  <si>
    <t>9 Months Ended</t>
  </si>
  <si>
    <t>Jun. 30, 2022</t>
  </si>
  <si>
    <t>Jun. 30, 2021</t>
  </si>
  <si>
    <t>Mar. 31, 2021</t>
  </si>
  <si>
    <t>Sep. 30, 2020</t>
  </si>
  <si>
    <t>Mar. 31, 2020</t>
  </si>
  <si>
    <t>Dec. 31, 2019</t>
  </si>
  <si>
    <t>Jun. 30, 2019USD ($)</t>
  </si>
  <si>
    <t>Feb. 06, 2018USD ($)</t>
  </si>
  <si>
    <t>Unsecured revolving credit facility [Member] | Credit Agreement [Member]</t>
  </si>
  <si>
    <t>Revolving credit facility</t>
  </si>
  <si>
    <t>Line of credit facility outstanding</t>
  </si>
  <si>
    <t>Letters of credit outstanding</t>
  </si>
  <si>
    <t>Write off of unamortized issuance costs</t>
  </si>
  <si>
    <t>Term Loan [Member] | Amended Credit Agreement [Member]</t>
  </si>
  <si>
    <t>Additional borrowing capacity</t>
  </si>
  <si>
    <t>Available borrowing capacity</t>
  </si>
  <si>
    <t>Weighted average interest rate</t>
  </si>
  <si>
    <t>4.09%</t>
  </si>
  <si>
    <t>Term Loan [Member] | Amended Credit Agreement [Member] | Minimum [Member]</t>
  </si>
  <si>
    <t>Commitment fee percentage</t>
  </si>
  <si>
    <t>0.20%</t>
  </si>
  <si>
    <t>Term Loan [Member] | Amended Credit Agreement [Member] | Maximum [Member]</t>
  </si>
  <si>
    <t>0.45%</t>
  </si>
  <si>
    <t>Term Loan [Member] | Amended Credit Agreement [Member] | Eurocurrency Rate [Member] | Minimum [Member]</t>
  </si>
  <si>
    <t>Basis spread on variable rate</t>
  </si>
  <si>
    <t>0.875%</t>
  </si>
  <si>
    <t>Term Loan [Member] | Amended Credit Agreement [Member] | Eurocurrency Rate [Member] | Maximum [Member]</t>
  </si>
  <si>
    <t>2.50%</t>
  </si>
  <si>
    <t>Term Loan [Member] | Amended Credit Agreement [Member] | Base Rate [Member] | Minimum [Member]</t>
  </si>
  <si>
    <t>0.00%</t>
  </si>
  <si>
    <t>Term Loan [Member] | Amended Credit Agreement [Member] | Base Rate [Member] | Maximum [Member]</t>
  </si>
  <si>
    <t>1.50%</t>
  </si>
  <si>
    <t>Term Loan [Member] | May 3rd Amended Credit Agreement [Member] | Forecast [Member]</t>
  </si>
  <si>
    <t>Interest coverage ratio</t>
  </si>
  <si>
    <t>Consolidated leverage ratio</t>
  </si>
  <si>
    <t>Term Loan [Member] | Term Loan [Member]</t>
  </si>
  <si>
    <t>Income Taxes (Details) - USD ($) $ in Thousands</t>
  </si>
  <si>
    <t>Income Tax [Line Items]</t>
  </si>
  <si>
    <t>Effective income tax rate reconciliation</t>
  </si>
  <si>
    <t>10.30%</t>
  </si>
  <si>
    <t>30.30%</t>
  </si>
  <si>
    <t>Accumulated Other Comprehensive Income (Loss) (Details) - USD ($)</t>
  </si>
  <si>
    <t>Accumulated Other Comprehensive Income (Loss) [Line Items]</t>
  </si>
  <si>
    <t>Other comprehensive income (loss) before reclassifications</t>
  </si>
  <si>
    <t>Deferred gains/(losses) on cash flow hedging instruments [Member]</t>
  </si>
  <si>
    <t>Amounts reclassified into income for deferred gains/(losses) on cash flow hedging instruments</t>
  </si>
  <si>
    <t>Intra-entity foreign currency transactions [Member]</t>
  </si>
  <si>
    <t>(Stock Plans Narrative) (Details) $ in Thousands</t>
  </si>
  <si>
    <t>Sep. 30, 2019USD ($)planshares</t>
  </si>
  <si>
    <t>Sep. 30, 2018USD ($)</t>
  </si>
  <si>
    <t>Jun. 30, 2019shares</t>
  </si>
  <si>
    <t>Jun. 30, 2015shares</t>
  </si>
  <si>
    <t>Nov. 30, 2012shares</t>
  </si>
  <si>
    <t>Number of shareholder-approved plans | plan</t>
  </si>
  <si>
    <t>Options outstanding (in shares)</t>
  </si>
  <si>
    <t>Options exercisable at year end (in shares)</t>
  </si>
  <si>
    <t>Long Term Incentive Plan</t>
  </si>
  <si>
    <t>Common stock reserved for issuance (in shares)</t>
  </si>
  <si>
    <t>Awards denominated in shares of common stock other than options and stock appreciation rights, value again available share limit</t>
  </si>
  <si>
    <t>7 years</t>
  </si>
  <si>
    <t>Long Term Incentive Plan | Before Amendments</t>
  </si>
  <si>
    <t>Long Term Incentive Plan 2017-2019 [Member]</t>
  </si>
  <si>
    <t>Reversal of previously accrued amounts | $</t>
  </si>
  <si>
    <t>Stock-Based Compensation And Incentive Performance Plans (Compensation Cost And Related Income Tax Benefits Recognized) (Details) - USD ($) $ in Thousands</t>
  </si>
  <si>
    <t>Share-based Payment Arrangement, Expensed and Capitalized, Amount [Line Items]</t>
  </si>
  <si>
    <t>Total compensation cost recognized for stock-based compensation plans</t>
  </si>
  <si>
    <t>Related income tax benefit</t>
  </si>
  <si>
    <t>Discontinued operations</t>
  </si>
  <si>
    <t>Stock-Based Compensation And Incentive Performance Plans (Non-Vested Restricted Stock And Restricted Share Unit Awards) (Details) - Restricted Stock [Member] shares in Thousands</t>
  </si>
  <si>
    <t>Sep. 30, 2019$ / sharesshares</t>
  </si>
  <si>
    <t>Number of Shares and Units</t>
  </si>
  <si>
    <t>Non-vested restricted stock, restricted share units, and performance units, beginning balance (shares) | shares</t>
  </si>
  <si>
    <t>Granted (shares) | shares</t>
  </si>
  <si>
    <t>Vested (shares) | shares</t>
  </si>
  <si>
    <t>Forfeited (shares) | shares</t>
  </si>
  <si>
    <t>Non-vested restricted stock, restricted share units, and performance units, ending balance (shares) | shares</t>
  </si>
  <si>
    <t>Weighted Average Grant Date Fair Value (per share)</t>
  </si>
  <si>
    <t>Non-vested restricted stock, restricted share units, and performance units beginning balance (USD per share) | $ / shares</t>
  </si>
  <si>
    <t>Granted (USD per share) | $ / shares</t>
  </si>
  <si>
    <t>Vested (USD per share) | $ / shares</t>
  </si>
  <si>
    <t>Forfeited (USD per share) | $ / shares</t>
  </si>
  <si>
    <t>Non-vested restricted stock, restricted share units, and performance units ending balance (USD per share) | $ / shares</t>
  </si>
  <si>
    <t>Stock-Based Compensation And Incentive Performance Plans (Restricted Stock Grant Information) (Details) - USD ($) $ in Thousands</t>
  </si>
  <si>
    <t>Unrecognized stock-based compensation expense</t>
  </si>
  <si>
    <t>Fair value of restricted stock and restricted share units granted</t>
  </si>
  <si>
    <t>Fair value of shares vested</t>
  </si>
  <si>
    <t>Tax benefit recognized from restricted shares vesting</t>
  </si>
  <si>
    <t>Period for recognition</t>
  </si>
  <si>
    <t>1 year 10 months 24 days</t>
  </si>
  <si>
    <t>Stock-Based Compensation And Incentive Performance Plans (Summary Of Stock Option Activity) (Details) $ / shares in Units, shares in Thousands</t>
  </si>
  <si>
    <t>Sep. 30, 2019USD ($)$ / sharesshares</t>
  </si>
  <si>
    <t>Number of Options</t>
  </si>
  <si>
    <t>Options outstanding and exercisable, beginning balance (shares) | shares</t>
  </si>
  <si>
    <t>Exercised (shares) | shares</t>
  </si>
  <si>
    <t>Options outstanding and exercisable, ending balance (shares) | shares</t>
  </si>
  <si>
    <t>Weighted Average Exercise Price</t>
  </si>
  <si>
    <t>Options outstanding and exercisable, beginning balance (USD per share) | $ / shares</t>
  </si>
  <si>
    <t>Exercised (USD per share) | $ / shares</t>
  </si>
  <si>
    <t>Options outstanding and exercisable, ending balance (USD per share) | $ / shares</t>
  </si>
  <si>
    <t>Weighted Average Contractual Life</t>
  </si>
  <si>
    <t>11 years 9 months 18 days</t>
  </si>
  <si>
    <t>Aggregate Intrinsic Value | $</t>
  </si>
  <si>
    <t>Unrecognized compensation expense | $</t>
  </si>
  <si>
    <t>Stock-Based Compensation And Incentive Performance Plans (Long-Term Incentive Plan) (Details) $ in Thousands</t>
  </si>
  <si>
    <t>Sep. 30, 2019USD ($)plan</t>
  </si>
  <si>
    <t>Sep. 30, 2018USD ($)shares</t>
  </si>
  <si>
    <t>Number of long-term incentive plans | plan</t>
  </si>
  <si>
    <t>Long Term Incentive Plan 2016-2018 and 2017-2019 [Member]</t>
  </si>
  <si>
    <t>Award requisite service period</t>
  </si>
  <si>
    <t>Long Term Incentive Plan 2018-2020 And 2019-2021 [Member]</t>
  </si>
  <si>
    <t>Long Term Incentive Plan 2016-2018 [Member] | Chief Executive Officer Succession Plan expense, net</t>
  </si>
  <si>
    <t>Investments (Details) - Chop't [Member] - USD ($) $ in Thousands</t>
  </si>
  <si>
    <t>Oct. 27, 2015</t>
  </si>
  <si>
    <t>Schedule of Equity Method Investments [Line Items]</t>
  </si>
  <si>
    <t>Ownership percentage</t>
  </si>
  <si>
    <t>13.40%</t>
  </si>
  <si>
    <t>14.90%</t>
  </si>
  <si>
    <t>Ownership percentage diluted basis</t>
  </si>
  <si>
    <t>11.90%</t>
  </si>
  <si>
    <t>Equity method investments</t>
  </si>
  <si>
    <t>Financial Instruments Measured At Fair Value (Assets And Liabilities Measured At Fair Value On A Recurring Basis) (Details) - USD ($) $ in Thousands</t>
  </si>
  <si>
    <t>Assets:</t>
  </si>
  <si>
    <t>Cash equivalents</t>
  </si>
  <si>
    <t>Forward foreign currency contracts</t>
  </si>
  <si>
    <t>Equity investment</t>
  </si>
  <si>
    <t>Assets total</t>
  </si>
  <si>
    <t>Liabilities:</t>
  </si>
  <si>
    <t>Liabilities total</t>
  </si>
  <si>
    <t>Quoted Prices In Active Markets (Level 1) [Member]</t>
  </si>
  <si>
    <t>Significant Other Observable Inputs (Level 2) [Member]</t>
  </si>
  <si>
    <t>Significant Unobservable Inputs (Level 3) [Member]</t>
  </si>
  <si>
    <t>Financial Instruments Measured At Fair Value (Narrative) (Details) - USD ($)</t>
  </si>
  <si>
    <t>Derivative Instruments and Hedging Activities Disclosures [Line Items]</t>
  </si>
  <si>
    <t>Number of foreign exchange hedges discontinued</t>
  </si>
  <si>
    <t>Cash Flow Hedging [Member]</t>
  </si>
  <si>
    <t>Notional amount</t>
  </si>
  <si>
    <t>Fair value amounts of derivative contracts, net assets</t>
  </si>
  <si>
    <t>Fair Value Hedging [Member] | Not Designated as Hedging Instrument [Member]</t>
  </si>
  <si>
    <t>Fair value amounts of derivative contracts, net liability</t>
  </si>
  <si>
    <t>Yeo Hiap Seng Limited [Member]</t>
  </si>
  <si>
    <t>Ownership percentage, less than</t>
  </si>
  <si>
    <t>1.00%</t>
  </si>
  <si>
    <t>Commitments And Contingencies (Details) - complaint</t>
  </si>
  <si>
    <t>Apr. 26, 2017</t>
  </si>
  <si>
    <t>Aug. 17, 2016</t>
  </si>
  <si>
    <t>Dec. 29, 2016</t>
  </si>
  <si>
    <t>Securities Complaints [Member]</t>
  </si>
  <si>
    <t>Loss Contingencies [Line Items]</t>
  </si>
  <si>
    <t>Number of complaints</t>
  </si>
  <si>
    <t>Derivative Complaints [Member]</t>
  </si>
  <si>
    <t>Barnes Complaint [Member]</t>
  </si>
  <si>
    <t>Segment Information (Segment Data) (Details) $ in Thousands</t>
  </si>
  <si>
    <t>Sep. 30, 2019USD ($)segment</t>
  </si>
  <si>
    <t>Jun. 30, 2019segment</t>
  </si>
  <si>
    <t>Segment Reporting Information [Line Items]</t>
  </si>
  <si>
    <t>Number of operating segments | segment</t>
  </si>
  <si>
    <t>Operating Income</t>
  </si>
  <si>
    <t>Operating Segments [Member]</t>
  </si>
  <si>
    <t>Operating Segments [Member] | North America [Member]</t>
  </si>
  <si>
    <t>Operating Segments [Member] | International [Member]</t>
  </si>
  <si>
    <t>Corporate and Other [Member]</t>
  </si>
  <si>
    <t>Insurance proceeds from accounting review</t>
  </si>
  <si>
    <t>Accounting review and remediation costs, net of insurance proceeds</t>
  </si>
  <si>
    <t>Segment Information (Long-lived Assets) (Details) - USD ($) $ in Thousands</t>
  </si>
  <si>
    <t>Long-lived assets</t>
  </si>
  <si>
    <t>United States [Member]</t>
  </si>
  <si>
    <t>All Other [Member]</t>
  </si>
  <si>
    <t>Segment Information (Net Sales) (Details) - USD ($) $ in Thousands</t>
  </si>
  <si>
    <t>Revenues from External Customers and Long-Lived Assets [Line Items]</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i>
    <t>Accounting Standards Update 2014-09 [Member]</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433351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2</v>
      </c>
      <c r="B1" s="2" t="s">
        <v>1</v>
      </c>
    </row>
    <row r="2" spans="1:2">
      <c r="B2" s="2" t="s">
        <v>2</v>
      </c>
    </row>
    <row r="3" spans="1:2">
      <c r="A3" s="3" t="s">
        <v>231</v>
      </c>
    </row>
    <row r="4" spans="1:2">
      <c r="A4" s="4" t="s">
        <v>62</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row r="5" spans="1:2">
      <c r="A5" s="4" t="s">
        <v>236</v>
      </c>
      <c r="B5"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0522</v>
      </c>
      <c r="C3" s="6" t="n">
        <v>31017</v>
      </c>
    </row>
    <row r="4" spans="1:3">
      <c r="A4" s="4" t="s">
        <v>61</v>
      </c>
      <c r="B4" s="5" t="n">
        <v>206478</v>
      </c>
      <c r="C4" s="5" t="n">
        <v>209990</v>
      </c>
    </row>
    <row r="5" spans="1:3">
      <c r="A5" s="4" t="s">
        <v>62</v>
      </c>
      <c r="B5" s="5" t="n">
        <v>301351</v>
      </c>
      <c r="C5" s="5" t="n">
        <v>299341</v>
      </c>
    </row>
    <row r="6" spans="1:3">
      <c r="A6" s="4" t="s">
        <v>63</v>
      </c>
      <c r="B6" s="5" t="n">
        <v>36508</v>
      </c>
      <c r="C6" s="5" t="n">
        <v>51391</v>
      </c>
    </row>
    <row r="7" spans="1:3">
      <c r="A7" s="4" t="s">
        <v>64</v>
      </c>
      <c r="B7" s="5" t="n">
        <v>0</v>
      </c>
      <c r="C7" s="5" t="n">
        <v>110048</v>
      </c>
    </row>
    <row r="8" spans="1:3">
      <c r="A8" s="4" t="s">
        <v>65</v>
      </c>
      <c r="B8" s="5" t="n">
        <v>564859</v>
      </c>
      <c r="C8" s="5" t="n">
        <v>701787</v>
      </c>
    </row>
    <row r="9" spans="1:3">
      <c r="A9" s="4" t="s">
        <v>66</v>
      </c>
      <c r="B9" s="5" t="n">
        <v>288104</v>
      </c>
      <c r="C9" s="5" t="n">
        <v>287845</v>
      </c>
    </row>
    <row r="10" spans="1:3">
      <c r="A10" s="4" t="s">
        <v>67</v>
      </c>
      <c r="B10" s="5" t="n">
        <v>867071</v>
      </c>
      <c r="C10" s="5" t="n">
        <v>875881</v>
      </c>
    </row>
    <row r="11" spans="1:3">
      <c r="A11" s="4" t="s">
        <v>68</v>
      </c>
      <c r="B11" s="5" t="n">
        <v>370379</v>
      </c>
      <c r="C11" s="5" t="n">
        <v>380286</v>
      </c>
    </row>
    <row r="12" spans="1:3">
      <c r="A12" s="4" t="s">
        <v>69</v>
      </c>
      <c r="B12" s="5" t="n">
        <v>18463</v>
      </c>
      <c r="C12" s="5" t="n">
        <v>18890</v>
      </c>
    </row>
    <row r="13" spans="1:3">
      <c r="A13" s="4" t="s">
        <v>70</v>
      </c>
      <c r="B13" s="5" t="n">
        <v>81830</v>
      </c>
    </row>
    <row r="14" spans="1:3">
      <c r="A14" s="4" t="s">
        <v>71</v>
      </c>
      <c r="B14" s="5" t="n">
        <v>45727</v>
      </c>
      <c r="C14" s="5" t="n">
        <v>58764</v>
      </c>
    </row>
    <row r="15" spans="1:3">
      <c r="A15" s="4" t="s">
        <v>72</v>
      </c>
      <c r="B15" s="5" t="n">
        <v>0</v>
      </c>
      <c r="C15" s="5" t="n">
        <v>259167</v>
      </c>
    </row>
    <row r="16" spans="1:3">
      <c r="A16" s="4" t="s">
        <v>73</v>
      </c>
      <c r="B16" s="5" t="n">
        <v>2236433</v>
      </c>
      <c r="C16" s="5" t="n">
        <v>2582620</v>
      </c>
    </row>
    <row r="17" spans="1:3">
      <c r="A17" s="3" t="s">
        <v>74</v>
      </c>
    </row>
    <row r="18" spans="1:3">
      <c r="A18" s="4" t="s">
        <v>75</v>
      </c>
      <c r="B18" s="5" t="n">
        <v>189441</v>
      </c>
      <c r="C18" s="5" t="n">
        <v>219957</v>
      </c>
    </row>
    <row r="19" spans="1:3">
      <c r="A19" s="4" t="s">
        <v>76</v>
      </c>
      <c r="B19" s="5" t="n">
        <v>128296</v>
      </c>
      <c r="C19" s="5" t="n">
        <v>114265</v>
      </c>
    </row>
    <row r="20" spans="1:3">
      <c r="A20" s="4" t="s">
        <v>77</v>
      </c>
      <c r="B20" s="5" t="n">
        <v>2223</v>
      </c>
      <c r="C20" s="5" t="n">
        <v>17232</v>
      </c>
    </row>
    <row r="21" spans="1:3">
      <c r="A21" s="4" t="s">
        <v>78</v>
      </c>
      <c r="B21" s="5" t="n">
        <v>0</v>
      </c>
      <c r="C21" s="5" t="n">
        <v>31703</v>
      </c>
    </row>
    <row r="22" spans="1:3">
      <c r="A22" s="4" t="s">
        <v>79</v>
      </c>
      <c r="B22" s="5" t="n">
        <v>319960</v>
      </c>
      <c r="C22" s="5" t="n">
        <v>383157</v>
      </c>
    </row>
    <row r="23" spans="1:3">
      <c r="A23" s="4" t="s">
        <v>80</v>
      </c>
      <c r="B23" s="5" t="n">
        <v>323386</v>
      </c>
      <c r="C23" s="5" t="n">
        <v>613537</v>
      </c>
    </row>
    <row r="24" spans="1:3">
      <c r="A24" s="4" t="s">
        <v>81</v>
      </c>
      <c r="B24" s="5" t="n">
        <v>33685</v>
      </c>
      <c r="C24" s="5" t="n">
        <v>34757</v>
      </c>
    </row>
    <row r="25" spans="1:3">
      <c r="A25" s="4" t="s">
        <v>82</v>
      </c>
      <c r="B25" s="5" t="n">
        <v>74249</v>
      </c>
    </row>
    <row r="26" spans="1:3">
      <c r="A26" s="4" t="s">
        <v>83</v>
      </c>
      <c r="B26" s="5" t="n">
        <v>14215</v>
      </c>
      <c r="C26" s="5" t="n">
        <v>14489</v>
      </c>
    </row>
    <row r="27" spans="1:3">
      <c r="A27" s="4" t="s">
        <v>84</v>
      </c>
      <c r="B27" s="5" t="n">
        <v>0</v>
      </c>
      <c r="C27" s="5" t="n">
        <v>17361</v>
      </c>
    </row>
    <row r="28" spans="1:3">
      <c r="A28" s="4" t="s">
        <v>85</v>
      </c>
      <c r="B28" s="5" t="n">
        <v>765495</v>
      </c>
      <c r="C28" s="5" t="n">
        <v>1063301</v>
      </c>
    </row>
    <row r="29" spans="1:3">
      <c r="A29" s="4" t="s">
        <v>86</v>
      </c>
      <c r="B29" s="4" t="s">
        <v>87</v>
      </c>
      <c r="C29" s="4" t="s">
        <v>87</v>
      </c>
    </row>
    <row r="30" spans="1:3">
      <c r="A30" s="3" t="s">
        <v>88</v>
      </c>
    </row>
    <row r="31" spans="1:3">
      <c r="A31" s="4" t="s">
        <v>89</v>
      </c>
      <c r="B31" s="5" t="n">
        <v>0</v>
      </c>
      <c r="C31" s="5" t="n">
        <v>0</v>
      </c>
    </row>
    <row r="32" spans="1:3">
      <c r="A32" s="4" t="s">
        <v>90</v>
      </c>
      <c r="B32" s="5" t="n">
        <v>1089</v>
      </c>
      <c r="C32" s="5" t="n">
        <v>1088</v>
      </c>
    </row>
    <row r="33" spans="1:3">
      <c r="A33" s="4" t="s">
        <v>91</v>
      </c>
      <c r="B33" s="5" t="n">
        <v>1161537</v>
      </c>
      <c r="C33" s="5" t="n">
        <v>1158257</v>
      </c>
    </row>
    <row r="34" spans="1:3">
      <c r="A34" s="4" t="s">
        <v>92</v>
      </c>
      <c r="B34" s="5" t="n">
        <v>587557</v>
      </c>
      <c r="C34" s="5" t="n">
        <v>695017</v>
      </c>
    </row>
    <row r="35" spans="1:3">
      <c r="A35" s="4" t="s">
        <v>93</v>
      </c>
      <c r="B35" s="5" t="n">
        <v>-168894</v>
      </c>
      <c r="C35" s="5" t="n">
        <v>-225004</v>
      </c>
    </row>
    <row r="36" spans="1:3">
      <c r="A36" s="4" t="s">
        <v>94</v>
      </c>
      <c r="B36" s="5" t="n">
        <v>1581289</v>
      </c>
      <c r="C36" s="5" t="n">
        <v>1629358</v>
      </c>
    </row>
    <row r="37" spans="1:3">
      <c r="A37" s="4" t="s">
        <v>95</v>
      </c>
      <c r="B37" s="5" t="n">
        <v>-110351</v>
      </c>
      <c r="C37" s="5" t="n">
        <v>-110039</v>
      </c>
    </row>
    <row r="38" spans="1:3">
      <c r="A38" s="4" t="s">
        <v>96</v>
      </c>
      <c r="B38" s="5" t="n">
        <v>1470938</v>
      </c>
      <c r="C38" s="5" t="n">
        <v>1519319</v>
      </c>
    </row>
    <row r="39" spans="1:3">
      <c r="A39" s="4" t="s">
        <v>97</v>
      </c>
      <c r="B39" s="6" t="n">
        <v>2236433</v>
      </c>
      <c r="C39" s="6" t="n">
        <v>2582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20</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26</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31</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8</v>
      </c>
      <c r="B1" s="2" t="s">
        <v>2</v>
      </c>
      <c r="C1" s="2" t="s">
        <v>58</v>
      </c>
    </row>
    <row r="2" spans="1:3">
      <c r="A2" s="3" t="s">
        <v>99</v>
      </c>
    </row>
    <row r="3" spans="1:3">
      <c r="A3" s="4" t="s">
        <v>100</v>
      </c>
      <c r="B3" s="6" t="n">
        <v>558</v>
      </c>
      <c r="C3" s="6" t="n">
        <v>588</v>
      </c>
    </row>
    <row r="4" spans="1:3">
      <c r="A4" s="4" t="s">
        <v>101</v>
      </c>
      <c r="B4" s="7" t="n">
        <v>0.01</v>
      </c>
      <c r="C4" s="7" t="n">
        <v>0.01</v>
      </c>
    </row>
    <row r="5" spans="1:3">
      <c r="A5" s="4" t="s">
        <v>102</v>
      </c>
      <c r="B5" s="5" t="n">
        <v>5000000</v>
      </c>
      <c r="C5" s="5" t="n">
        <v>5000000</v>
      </c>
    </row>
    <row r="6" spans="1:3">
      <c r="A6" s="4" t="s">
        <v>103</v>
      </c>
      <c r="B6" s="5" t="n">
        <v>0</v>
      </c>
      <c r="C6" s="5" t="n">
        <v>0</v>
      </c>
    </row>
    <row r="7" spans="1:3">
      <c r="A7" s="4" t="s">
        <v>104</v>
      </c>
      <c r="B7" s="5" t="n">
        <v>0</v>
      </c>
      <c r="C7" s="5" t="n">
        <v>0</v>
      </c>
    </row>
    <row r="8" spans="1:3">
      <c r="A8" s="4" t="s">
        <v>105</v>
      </c>
      <c r="B8" s="7" t="n">
        <v>0.01</v>
      </c>
      <c r="C8" s="7" t="n">
        <v>0.01</v>
      </c>
    </row>
    <row r="9" spans="1:3">
      <c r="A9" s="4" t="s">
        <v>106</v>
      </c>
      <c r="B9" s="5" t="n">
        <v>150000000</v>
      </c>
      <c r="C9" s="5" t="n">
        <v>150000000</v>
      </c>
    </row>
    <row r="10" spans="1:3">
      <c r="A10" s="4" t="s">
        <v>107</v>
      </c>
      <c r="B10" s="5" t="n">
        <v>108873000</v>
      </c>
      <c r="C10" s="5" t="n">
        <v>108833000</v>
      </c>
    </row>
    <row r="11" spans="1:3">
      <c r="A11" s="4" t="s">
        <v>108</v>
      </c>
      <c r="B11" s="5" t="n">
        <v>104242000</v>
      </c>
      <c r="C11" s="5" t="n">
        <v>104219000</v>
      </c>
    </row>
    <row r="12" spans="1:3">
      <c r="A12" s="4" t="s">
        <v>109</v>
      </c>
      <c r="B12" s="5" t="n">
        <v>4631000</v>
      </c>
      <c r="C12" s="5" t="n">
        <v>46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34</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37</v>
      </c>
    </row>
    <row r="4" spans="1:2">
      <c r="A4" s="4" t="s">
        <v>282</v>
      </c>
      <c r="B4" s="4" t="s">
        <v>283</v>
      </c>
    </row>
    <row r="5" spans="1:2">
      <c r="A5" s="4" t="s">
        <v>284</v>
      </c>
      <c r="B5" s="4" t="s">
        <v>285</v>
      </c>
    </row>
    <row r="6" spans="1:2">
      <c r="A6" s="4" t="s">
        <v>286</v>
      </c>
      <c r="B6" s="4" t="s">
        <v>287</v>
      </c>
    </row>
    <row r="7" spans="1:2">
      <c r="A7" s="4" t="s">
        <v>286</v>
      </c>
      <c r="B7"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240</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243</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49</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1</v>
      </c>
      <c r="B1" s="2" t="s">
        <v>1</v>
      </c>
    </row>
    <row r="2" spans="1:2">
      <c r="B2" s="2" t="s">
        <v>2</v>
      </c>
    </row>
    <row r="3" spans="1:2">
      <c r="A3" s="3" t="s">
        <v>252</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58</v>
      </c>
    </row>
    <row r="4" spans="1:2">
      <c r="A4" s="4" t="s">
        <v>311</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64</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5"/>
  </cols>
  <sheetData>
    <row r="1" spans="1:4">
      <c r="A1" s="1" t="s">
        <v>320</v>
      </c>
      <c r="B1" s="2" t="s">
        <v>321</v>
      </c>
      <c r="C1" s="2" t="s">
        <v>322</v>
      </c>
      <c r="D1" s="2" t="s">
        <v>323</v>
      </c>
    </row>
    <row r="2" spans="1:4">
      <c r="A2" s="3" t="s">
        <v>217</v>
      </c>
    </row>
    <row r="3" spans="1:4">
      <c r="A3" s="4" t="s">
        <v>324</v>
      </c>
      <c r="C3" s="5" t="n">
        <v>70</v>
      </c>
    </row>
    <row r="4" spans="1:4">
      <c r="A4" s="4" t="s">
        <v>325</v>
      </c>
      <c r="D4" s="5" t="n">
        <v>350</v>
      </c>
    </row>
    <row r="5" spans="1:4">
      <c r="A5" s="3" t="s">
        <v>326</v>
      </c>
    </row>
    <row r="6" spans="1:4">
      <c r="A6" s="4" t="s">
        <v>327</v>
      </c>
      <c r="C6" s="5" t="n">
        <v>2</v>
      </c>
      <c r="D6" s="5" t="n">
        <v>3</v>
      </c>
    </row>
    <row r="7" spans="1:4">
      <c r="A7" s="4" t="s">
        <v>328</v>
      </c>
    </row>
    <row r="8" spans="1:4">
      <c r="A8" s="3" t="s">
        <v>326</v>
      </c>
    </row>
    <row r="9" spans="1:4">
      <c r="A9" s="4" t="s">
        <v>329</v>
      </c>
      <c r="B9" s="6" t="n">
        <v>34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0</v>
      </c>
      <c r="B1" s="2" t="s">
        <v>2</v>
      </c>
      <c r="C1" s="2" t="s">
        <v>331</v>
      </c>
    </row>
    <row r="2" spans="1:3">
      <c r="A2" s="3" t="s">
        <v>332</v>
      </c>
    </row>
    <row r="3" spans="1:3">
      <c r="A3" s="4" t="s">
        <v>70</v>
      </c>
      <c r="B3" s="6" t="n">
        <v>81830</v>
      </c>
    </row>
    <row r="4" spans="1:3">
      <c r="A4" s="4" t="s">
        <v>333</v>
      </c>
      <c r="B4" s="6" t="n">
        <v>88685</v>
      </c>
    </row>
    <row r="5" spans="1:3">
      <c r="A5" s="4" t="s">
        <v>334</v>
      </c>
    </row>
    <row r="6" spans="1:3">
      <c r="A6" s="3" t="s">
        <v>332</v>
      </c>
    </row>
    <row r="7" spans="1:3">
      <c r="A7" s="4" t="s">
        <v>70</v>
      </c>
      <c r="C7" s="6" t="n">
        <v>89475</v>
      </c>
    </row>
    <row r="8" spans="1:3">
      <c r="A8" s="4" t="s">
        <v>333</v>
      </c>
      <c r="C8" s="5" t="n">
        <v>94997</v>
      </c>
    </row>
    <row r="9" spans="1:3">
      <c r="A9" s="4" t="s">
        <v>335</v>
      </c>
      <c r="C9" s="5" t="n">
        <v>-439</v>
      </c>
    </row>
    <row r="10" spans="1:3">
      <c r="A10" s="4" t="s">
        <v>336</v>
      </c>
    </row>
    <row r="11" spans="1:3">
      <c r="A11" s="3" t="s">
        <v>332</v>
      </c>
    </row>
    <row r="12" spans="1:3">
      <c r="A12" s="4" t="s">
        <v>335</v>
      </c>
      <c r="C12" s="6" t="n">
        <v>-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482076</v>
      </c>
      <c r="C4" s="6" t="n">
        <v>518478</v>
      </c>
    </row>
    <row r="5" spans="1:3">
      <c r="A5" s="4" t="s">
        <v>114</v>
      </c>
      <c r="B5" s="5" t="n">
        <v>384245</v>
      </c>
      <c r="C5" s="5" t="n">
        <v>429570</v>
      </c>
    </row>
    <row r="6" spans="1:3">
      <c r="A6" s="4" t="s">
        <v>115</v>
      </c>
      <c r="B6" s="5" t="n">
        <v>97831</v>
      </c>
      <c r="C6" s="5" t="n">
        <v>88908</v>
      </c>
    </row>
    <row r="7" spans="1:3">
      <c r="A7" s="4" t="s">
        <v>116</v>
      </c>
      <c r="B7" s="5" t="n">
        <v>80680</v>
      </c>
      <c r="C7" s="5" t="n">
        <v>75977</v>
      </c>
    </row>
    <row r="8" spans="1:3">
      <c r="A8" s="4" t="s">
        <v>117</v>
      </c>
      <c r="B8" s="5" t="n">
        <v>3083</v>
      </c>
      <c r="C8" s="5" t="n">
        <v>3359</v>
      </c>
    </row>
    <row r="9" spans="1:3">
      <c r="A9" s="4" t="s">
        <v>118</v>
      </c>
      <c r="B9" s="5" t="n">
        <v>14175</v>
      </c>
      <c r="C9" s="5" t="n">
        <v>10333</v>
      </c>
    </row>
    <row r="10" spans="1:3">
      <c r="A10" s="4" t="s">
        <v>119</v>
      </c>
      <c r="B10" s="5" t="n">
        <v>0</v>
      </c>
      <c r="C10" s="5" t="n">
        <v>19553</v>
      </c>
    </row>
    <row r="11" spans="1:3">
      <c r="A11" s="4" t="s">
        <v>120</v>
      </c>
      <c r="B11" s="5" t="n">
        <v>-2562</v>
      </c>
      <c r="C11" s="5" t="n">
        <v>0</v>
      </c>
    </row>
    <row r="12" spans="1:3">
      <c r="A12" s="4" t="s">
        <v>121</v>
      </c>
      <c r="B12" s="5" t="n">
        <v>0</v>
      </c>
      <c r="C12" s="5" t="n">
        <v>3414</v>
      </c>
    </row>
    <row r="13" spans="1:3">
      <c r="A13" s="4" t="s">
        <v>122</v>
      </c>
      <c r="B13" s="5" t="n">
        <v>0</v>
      </c>
      <c r="C13" s="5" t="n">
        <v>4236</v>
      </c>
    </row>
    <row r="14" spans="1:3">
      <c r="A14" s="4" t="s">
        <v>123</v>
      </c>
      <c r="B14" s="5" t="n">
        <v>2455</v>
      </c>
      <c r="C14" s="5" t="n">
        <v>-27964</v>
      </c>
    </row>
    <row r="15" spans="1:3">
      <c r="A15" s="4" t="s">
        <v>124</v>
      </c>
      <c r="B15" s="5" t="n">
        <v>6294</v>
      </c>
      <c r="C15" s="5" t="n">
        <v>4314</v>
      </c>
    </row>
    <row r="16" spans="1:3">
      <c r="A16" s="4" t="s">
        <v>125</v>
      </c>
      <c r="B16" s="5" t="n">
        <v>1328</v>
      </c>
      <c r="C16" s="5" t="n">
        <v>600</v>
      </c>
    </row>
    <row r="17" spans="1:3">
      <c r="A17" s="4" t="s">
        <v>126</v>
      </c>
      <c r="B17" s="5" t="n">
        <v>-5167</v>
      </c>
      <c r="C17" s="5" t="n">
        <v>-32878</v>
      </c>
    </row>
    <row r="18" spans="1:3">
      <c r="A18" s="4" t="s">
        <v>127</v>
      </c>
      <c r="B18" s="5" t="n">
        <v>-531</v>
      </c>
      <c r="C18" s="5" t="n">
        <v>-9966</v>
      </c>
    </row>
    <row r="19" spans="1:3">
      <c r="A19" s="4" t="s">
        <v>128</v>
      </c>
      <c r="B19" s="5" t="n">
        <v>317</v>
      </c>
      <c r="C19" s="5" t="n">
        <v>175</v>
      </c>
    </row>
    <row r="20" spans="1:3">
      <c r="A20" s="4" t="s">
        <v>129</v>
      </c>
      <c r="B20" s="5" t="n">
        <v>-4953</v>
      </c>
      <c r="C20" s="5" t="n">
        <v>-23087</v>
      </c>
    </row>
    <row r="21" spans="1:3">
      <c r="A21" s="4" t="s">
        <v>130</v>
      </c>
      <c r="B21" s="5" t="n">
        <v>-102068</v>
      </c>
      <c r="C21" s="5" t="n">
        <v>-14338</v>
      </c>
    </row>
    <row r="22" spans="1:3">
      <c r="A22" s="4" t="s">
        <v>131</v>
      </c>
      <c r="B22" s="6" t="n">
        <v>-107021</v>
      </c>
      <c r="C22" s="6" t="n">
        <v>-37425</v>
      </c>
    </row>
    <row r="23" spans="1:3">
      <c r="A23" s="3" t="s">
        <v>132</v>
      </c>
    </row>
    <row r="24" spans="1:3">
      <c r="A24" s="4" t="s">
        <v>133</v>
      </c>
      <c r="B24" s="7" t="n">
        <v>-0.05</v>
      </c>
      <c r="C24" s="7" t="n">
        <v>-0.22</v>
      </c>
    </row>
    <row r="25" spans="1:3">
      <c r="A25" s="4" t="s">
        <v>134</v>
      </c>
      <c r="B25" s="8" t="n">
        <v>-0.98</v>
      </c>
      <c r="C25" s="8" t="n">
        <v>-0.14</v>
      </c>
    </row>
    <row r="26" spans="1:3">
      <c r="A26" s="4" t="s">
        <v>135</v>
      </c>
      <c r="B26" s="8" t="n">
        <v>-1.03</v>
      </c>
      <c r="C26" s="8" t="n">
        <v>-0.36</v>
      </c>
    </row>
    <row r="27" spans="1:3">
      <c r="A27" s="4" t="s">
        <v>136</v>
      </c>
      <c r="B27" s="8" t="n">
        <v>-0.05</v>
      </c>
      <c r="C27" s="8" t="n">
        <v>-0.22</v>
      </c>
    </row>
    <row r="28" spans="1:3">
      <c r="A28" s="4" t="s">
        <v>137</v>
      </c>
      <c r="B28" s="8" t="n">
        <v>-0.98</v>
      </c>
      <c r="C28" s="8" t="n">
        <v>-0.14</v>
      </c>
    </row>
    <row r="29" spans="1:3">
      <c r="A29" s="4" t="s">
        <v>138</v>
      </c>
      <c r="B29" s="7" t="n">
        <v>-1.03</v>
      </c>
      <c r="C29" s="7" t="n">
        <v>-0.36</v>
      </c>
    </row>
    <row r="30" spans="1:3">
      <c r="A30" s="3" t="s">
        <v>139</v>
      </c>
    </row>
    <row r="31" spans="1:3">
      <c r="A31" s="4" t="s">
        <v>140</v>
      </c>
      <c r="B31" s="5" t="n">
        <v>104225</v>
      </c>
      <c r="C31" s="5" t="n">
        <v>103962</v>
      </c>
    </row>
    <row r="32" spans="1:3">
      <c r="A32" s="4" t="s">
        <v>141</v>
      </c>
      <c r="B32" s="5" t="n">
        <v>104225</v>
      </c>
      <c r="C32" s="5" t="n">
        <v>1039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37</v>
      </c>
      <c r="B1" s="2" t="s">
        <v>1</v>
      </c>
      <c r="D1" s="2" t="s">
        <v>338</v>
      </c>
    </row>
    <row r="2" spans="1:4">
      <c r="B2" s="2" t="s">
        <v>2</v>
      </c>
      <c r="C2" s="2" t="s">
        <v>111</v>
      </c>
      <c r="D2" s="2" t="s">
        <v>339</v>
      </c>
    </row>
    <row r="3" spans="1:4">
      <c r="A3" s="3" t="s">
        <v>340</v>
      </c>
    </row>
    <row r="4" spans="1:4">
      <c r="A4" s="4" t="s">
        <v>169</v>
      </c>
      <c r="D4" s="6" t="n">
        <v>470</v>
      </c>
    </row>
    <row r="5" spans="1:4">
      <c r="A5" s="4" t="s">
        <v>341</v>
      </c>
    </row>
    <row r="6" spans="1:4">
      <c r="A6" s="3" t="s">
        <v>340</v>
      </c>
    </row>
    <row r="7" spans="1:4">
      <c r="A7" s="4" t="s">
        <v>342</v>
      </c>
      <c r="C7" s="6" t="n">
        <v>6482</v>
      </c>
    </row>
    <row r="8" spans="1:4">
      <c r="A8" s="4" t="s">
        <v>119</v>
      </c>
    </row>
    <row r="9" spans="1:4">
      <c r="A9" s="3" t="s">
        <v>340</v>
      </c>
    </row>
    <row r="10" spans="1:4">
      <c r="A10" s="4" t="s">
        <v>169</v>
      </c>
      <c r="B10" s="6" t="n">
        <v>0</v>
      </c>
      <c r="C10" s="5" t="n">
        <v>312</v>
      </c>
    </row>
    <row r="11" spans="1:4">
      <c r="A11" s="4" t="s">
        <v>343</v>
      </c>
    </row>
    <row r="12" spans="1:4">
      <c r="A12" s="3" t="s">
        <v>340</v>
      </c>
    </row>
    <row r="13" spans="1:4">
      <c r="A13" s="4" t="s">
        <v>342</v>
      </c>
      <c r="C13" s="5" t="n">
        <v>5065</v>
      </c>
    </row>
    <row r="14" spans="1:4">
      <c r="A14" s="4" t="s">
        <v>344</v>
      </c>
    </row>
    <row r="15" spans="1:4">
      <c r="A15" s="3" t="s">
        <v>340</v>
      </c>
    </row>
    <row r="16" spans="1:4">
      <c r="A16" s="4" t="s">
        <v>345</v>
      </c>
      <c r="C16" s="6" t="n">
        <v>23971</v>
      </c>
      <c r="D16" s="5" t="n">
        <v>34295</v>
      </c>
    </row>
    <row r="17" spans="1:4">
      <c r="A17" s="4" t="s">
        <v>346</v>
      </c>
      <c r="D17" s="6" t="n">
        <v>2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11</v>
      </c>
    </row>
    <row r="3" spans="1:3">
      <c r="A3" s="3" t="s">
        <v>226</v>
      </c>
    </row>
    <row r="4" spans="1:3">
      <c r="A4" s="4" t="s">
        <v>129</v>
      </c>
      <c r="B4" s="6" t="n">
        <v>-4953</v>
      </c>
      <c r="C4" s="6" t="n">
        <v>-23087</v>
      </c>
    </row>
    <row r="5" spans="1:3">
      <c r="A5" s="4" t="s">
        <v>130</v>
      </c>
      <c r="B5" s="5" t="n">
        <v>-102068</v>
      </c>
      <c r="C5" s="5" t="n">
        <v>-14338</v>
      </c>
    </row>
    <row r="6" spans="1:3">
      <c r="A6" s="4" t="s">
        <v>131</v>
      </c>
      <c r="B6" s="6" t="n">
        <v>-107021</v>
      </c>
      <c r="C6" s="6" t="n">
        <v>-37425</v>
      </c>
    </row>
    <row r="7" spans="1:3">
      <c r="A7" s="3" t="s">
        <v>348</v>
      </c>
    </row>
    <row r="8" spans="1:3">
      <c r="A8" s="4" t="s">
        <v>349</v>
      </c>
      <c r="B8" s="5" t="n">
        <v>104225</v>
      </c>
      <c r="C8" s="5" t="n">
        <v>103962</v>
      </c>
    </row>
    <row r="9" spans="1:3">
      <c r="A9" s="4" t="s">
        <v>350</v>
      </c>
      <c r="B9" s="5" t="n">
        <v>0</v>
      </c>
      <c r="C9" s="5" t="n">
        <v>0</v>
      </c>
    </row>
    <row r="10" spans="1:3">
      <c r="A10" s="4" t="s">
        <v>351</v>
      </c>
      <c r="B10" s="5" t="n">
        <v>104225</v>
      </c>
      <c r="C10" s="5" t="n">
        <v>103962</v>
      </c>
    </row>
    <row r="11" spans="1:3">
      <c r="A11" s="3" t="s">
        <v>352</v>
      </c>
    </row>
    <row r="12" spans="1:3">
      <c r="A12" s="4" t="s">
        <v>133</v>
      </c>
      <c r="B12" s="7" t="n">
        <v>-0.05</v>
      </c>
      <c r="C12" s="7" t="n">
        <v>-0.22</v>
      </c>
    </row>
    <row r="13" spans="1:3">
      <c r="A13" s="4" t="s">
        <v>134</v>
      </c>
      <c r="B13" s="8" t="n">
        <v>-0.98</v>
      </c>
      <c r="C13" s="8" t="n">
        <v>-0.14</v>
      </c>
    </row>
    <row r="14" spans="1:3">
      <c r="A14" s="4" t="s">
        <v>135</v>
      </c>
      <c r="B14" s="8" t="n">
        <v>-1.03</v>
      </c>
      <c r="C14" s="8" t="n">
        <v>-0.36</v>
      </c>
    </row>
    <row r="15" spans="1:3">
      <c r="A15" s="3" t="s">
        <v>353</v>
      </c>
    </row>
    <row r="16" spans="1:3">
      <c r="A16" s="4" t="s">
        <v>136</v>
      </c>
      <c r="B16" s="8" t="n">
        <v>-0.05</v>
      </c>
      <c r="C16" s="8" t="n">
        <v>-0.22</v>
      </c>
    </row>
    <row r="17" spans="1:3">
      <c r="A17" s="4" t="s">
        <v>137</v>
      </c>
      <c r="B17" s="8" t="n">
        <v>-0.98</v>
      </c>
      <c r="C17" s="8" t="n">
        <v>-0.14</v>
      </c>
    </row>
    <row r="18" spans="1:3">
      <c r="A18" s="4" t="s">
        <v>138</v>
      </c>
      <c r="B18" s="7" t="n">
        <v>-1.03</v>
      </c>
      <c r="C18" s="7" t="n">
        <v>-0.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4</v>
      </c>
      <c r="B1" s="2" t="s">
        <v>1</v>
      </c>
    </row>
    <row r="2" spans="1:4">
      <c r="B2" s="2" t="s">
        <v>2</v>
      </c>
      <c r="C2" s="2" t="s">
        <v>111</v>
      </c>
      <c r="D2" s="2" t="s">
        <v>355</v>
      </c>
    </row>
    <row r="3" spans="1:4">
      <c r="A3" s="3" t="s">
        <v>356</v>
      </c>
    </row>
    <row r="4" spans="1:4">
      <c r="A4" s="4" t="s">
        <v>357</v>
      </c>
      <c r="D4" s="6" t="n">
        <v>250000000</v>
      </c>
    </row>
    <row r="5" spans="1:4">
      <c r="A5" s="4" t="s">
        <v>358</v>
      </c>
      <c r="B5" s="6" t="n">
        <v>250000000</v>
      </c>
    </row>
    <row r="6" spans="1:4">
      <c r="A6" s="4" t="s">
        <v>359</v>
      </c>
    </row>
    <row r="7" spans="1:4">
      <c r="A7" s="3" t="s">
        <v>356</v>
      </c>
    </row>
    <row r="8" spans="1:4">
      <c r="A8" s="4" t="s">
        <v>360</v>
      </c>
      <c r="B8" s="5" t="n">
        <v>2910</v>
      </c>
      <c r="C8" s="5" t="n">
        <v>267</v>
      </c>
    </row>
    <row r="9" spans="1:4">
      <c r="A9" s="4" t="s">
        <v>361</v>
      </c>
    </row>
    <row r="10" spans="1:4">
      <c r="A10" s="3" t="s">
        <v>356</v>
      </c>
    </row>
    <row r="11" spans="1:4">
      <c r="A11" s="4" t="s">
        <v>360</v>
      </c>
      <c r="B11" s="5" t="n">
        <v>677</v>
      </c>
      <c r="C11" s="5" t="n">
        <v>317</v>
      </c>
    </row>
    <row r="12" spans="1:4">
      <c r="A12" s="4" t="s">
        <v>155</v>
      </c>
    </row>
    <row r="13" spans="1:4">
      <c r="A13" s="3" t="s">
        <v>356</v>
      </c>
    </row>
    <row r="14" spans="1:4">
      <c r="A14" s="4" t="s">
        <v>360</v>
      </c>
      <c r="B14" s="5" t="n">
        <v>109</v>
      </c>
      <c r="C14" s="5" t="n">
        <v>1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2</v>
      </c>
      <c r="B1" s="2" t="s">
        <v>363</v>
      </c>
      <c r="C1" s="2" t="s">
        <v>364</v>
      </c>
      <c r="D1" s="2" t="s">
        <v>365</v>
      </c>
      <c r="E1" s="2" t="s">
        <v>2</v>
      </c>
      <c r="F1" s="2" t="s">
        <v>111</v>
      </c>
      <c r="G1" s="2" t="s">
        <v>58</v>
      </c>
    </row>
    <row r="2" spans="1:7">
      <c r="A2" s="4" t="s">
        <v>366</v>
      </c>
    </row>
    <row r="3" spans="1:7">
      <c r="A3" s="3" t="s">
        <v>326</v>
      </c>
    </row>
    <row r="4" spans="1:7">
      <c r="A4" s="4" t="s">
        <v>367</v>
      </c>
      <c r="B4" s="6" t="n">
        <v>342000000</v>
      </c>
    </row>
    <row r="5" spans="1:7">
      <c r="A5" s="4" t="s">
        <v>368</v>
      </c>
      <c r="G5" s="6" t="n">
        <v>369215000</v>
      </c>
    </row>
    <row r="6" spans="1:7">
      <c r="A6" s="4" t="s">
        <v>369</v>
      </c>
      <c r="G6" s="5" t="n">
        <v>49064000</v>
      </c>
    </row>
    <row r="7" spans="1:7">
      <c r="A7" s="4" t="s">
        <v>370</v>
      </c>
    </row>
    <row r="8" spans="1:7">
      <c r="A8" s="3" t="s">
        <v>326</v>
      </c>
    </row>
    <row r="9" spans="1:7">
      <c r="A9" s="4" t="s">
        <v>368</v>
      </c>
      <c r="E9" s="6" t="n">
        <v>0</v>
      </c>
      <c r="G9" s="5" t="n">
        <v>0</v>
      </c>
    </row>
    <row r="10" spans="1:7">
      <c r="A10" s="4" t="s">
        <v>369</v>
      </c>
      <c r="E10" s="5" t="n">
        <v>0</v>
      </c>
      <c r="G10" s="5" t="n">
        <v>0</v>
      </c>
    </row>
    <row r="11" spans="1:7">
      <c r="A11" s="4" t="s">
        <v>371</v>
      </c>
    </row>
    <row r="12" spans="1:7">
      <c r="A12" s="3" t="s">
        <v>326</v>
      </c>
    </row>
    <row r="13" spans="1:7">
      <c r="A13" s="4" t="s">
        <v>367</v>
      </c>
      <c r="D13" s="6" t="n">
        <v>25000000</v>
      </c>
    </row>
    <row r="14" spans="1:7">
      <c r="A14" s="4" t="s">
        <v>372</v>
      </c>
      <c r="G14" s="6" t="n">
        <v>10000000</v>
      </c>
    </row>
    <row r="15" spans="1:7">
      <c r="A15" s="4" t="s">
        <v>373</v>
      </c>
      <c r="D15" s="4" t="s">
        <v>374</v>
      </c>
    </row>
    <row r="16" spans="1:7">
      <c r="A16" s="4" t="s">
        <v>375</v>
      </c>
      <c r="D16" s="4" t="s">
        <v>376</v>
      </c>
    </row>
    <row r="17" spans="1:7">
      <c r="A17" s="4" t="s">
        <v>377</v>
      </c>
    </row>
    <row r="18" spans="1:7">
      <c r="A18" s="3" t="s">
        <v>326</v>
      </c>
    </row>
    <row r="19" spans="1:7">
      <c r="A19" s="4" t="s">
        <v>367</v>
      </c>
      <c r="C19" s="6" t="n">
        <v>77714000</v>
      </c>
    </row>
    <row r="20" spans="1:7">
      <c r="A20" s="4" t="s">
        <v>378</v>
      </c>
    </row>
    <row r="21" spans="1:7">
      <c r="A21" s="3" t="s">
        <v>326</v>
      </c>
    </row>
    <row r="22" spans="1:7">
      <c r="A22" s="4" t="s">
        <v>379</v>
      </c>
      <c r="E22" s="5" t="n">
        <v>95120000</v>
      </c>
      <c r="F22" s="6" t="n">
        <v>0</v>
      </c>
    </row>
    <row r="23" spans="1:7">
      <c r="A23" s="4" t="s">
        <v>380</v>
      </c>
    </row>
    <row r="24" spans="1:7">
      <c r="A24" s="3" t="s">
        <v>326</v>
      </c>
    </row>
    <row r="25" spans="1:7">
      <c r="A25" s="4" t="s">
        <v>379</v>
      </c>
      <c r="E25" s="6" t="n">
        <v>9512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111</v>
      </c>
    </row>
    <row r="3" spans="1:3">
      <c r="A3" s="3" t="s">
        <v>326</v>
      </c>
    </row>
    <row r="4" spans="1:3">
      <c r="A4" s="4" t="s">
        <v>382</v>
      </c>
      <c r="B4" s="6" t="n">
        <v>15307</v>
      </c>
      <c r="C4" s="6" t="n">
        <v>-4685</v>
      </c>
    </row>
    <row r="5" spans="1:3">
      <c r="A5" s="4" t="s">
        <v>130</v>
      </c>
      <c r="B5" s="5" t="n">
        <v>-102068</v>
      </c>
      <c r="C5" s="5" t="n">
        <v>-14338</v>
      </c>
    </row>
    <row r="6" spans="1:3">
      <c r="A6" s="4" t="s">
        <v>378</v>
      </c>
    </row>
    <row r="7" spans="1:3">
      <c r="A7" s="3" t="s">
        <v>326</v>
      </c>
    </row>
    <row r="8" spans="1:3">
      <c r="A8" s="4" t="s">
        <v>379</v>
      </c>
      <c r="B8" s="5" t="n">
        <v>95120</v>
      </c>
      <c r="C8" s="5" t="n">
        <v>0</v>
      </c>
    </row>
    <row r="9" spans="1:3">
      <c r="A9" s="4" t="s">
        <v>366</v>
      </c>
    </row>
    <row r="10" spans="1:3">
      <c r="A10" s="3" t="s">
        <v>326</v>
      </c>
    </row>
    <row r="11" spans="1:3">
      <c r="A11" s="4" t="s">
        <v>113</v>
      </c>
      <c r="B11" s="5" t="n">
        <v>27732</v>
      </c>
      <c r="C11" s="5" t="n">
        <v>42355</v>
      </c>
    </row>
    <row r="12" spans="1:3">
      <c r="A12" s="4" t="s">
        <v>114</v>
      </c>
      <c r="B12" s="5" t="n">
        <v>24152</v>
      </c>
      <c r="C12" s="5" t="n">
        <v>31669</v>
      </c>
    </row>
    <row r="13" spans="1:3">
      <c r="A13" s="4" t="s">
        <v>115</v>
      </c>
      <c r="B13" s="5" t="n">
        <v>3580</v>
      </c>
      <c r="C13" s="5" t="n">
        <v>10686</v>
      </c>
    </row>
    <row r="14" spans="1:3">
      <c r="A14" s="4" t="s">
        <v>383</v>
      </c>
      <c r="B14" s="5" t="n">
        <v>4939</v>
      </c>
      <c r="C14" s="5" t="n">
        <v>6280</v>
      </c>
    </row>
    <row r="15" spans="1:3">
      <c r="A15" s="4" t="s">
        <v>384</v>
      </c>
      <c r="B15" s="5" t="n">
        <v>348</v>
      </c>
      <c r="C15" s="5" t="n">
        <v>546</v>
      </c>
    </row>
    <row r="16" spans="1:3">
      <c r="A16" s="4" t="s">
        <v>385</v>
      </c>
      <c r="B16" s="5" t="n">
        <v>2432</v>
      </c>
      <c r="C16" s="5" t="n">
        <v>3391</v>
      </c>
    </row>
    <row r="17" spans="1:3">
      <c r="A17" s="4" t="s">
        <v>386</v>
      </c>
      <c r="B17" s="5" t="n">
        <v>95120</v>
      </c>
      <c r="C17" s="5" t="n">
        <v>0</v>
      </c>
    </row>
    <row r="18" spans="1:3">
      <c r="A18" s="4" t="s">
        <v>387</v>
      </c>
      <c r="B18" s="5" t="n">
        <v>13922</v>
      </c>
      <c r="C18" s="5" t="n">
        <v>0</v>
      </c>
    </row>
    <row r="19" spans="1:3">
      <c r="A19" s="4" t="s">
        <v>388</v>
      </c>
      <c r="B19" s="5" t="n">
        <v>-85337</v>
      </c>
      <c r="C19" s="5" t="n">
        <v>469</v>
      </c>
    </row>
    <row r="20" spans="1:3">
      <c r="A20" s="4" t="s">
        <v>382</v>
      </c>
      <c r="B20" s="5" t="n">
        <v>15700</v>
      </c>
      <c r="C20" s="5" t="n">
        <v>483</v>
      </c>
    </row>
    <row r="21" spans="1:3">
      <c r="A21" s="4" t="s">
        <v>130</v>
      </c>
      <c r="B21" s="5" t="n">
        <v>-101037</v>
      </c>
      <c r="C21" s="5" t="n">
        <v>-14</v>
      </c>
    </row>
    <row r="22" spans="1:3">
      <c r="A22" s="4" t="s">
        <v>389</v>
      </c>
      <c r="B22" s="5" t="n">
        <v>16500</v>
      </c>
    </row>
    <row r="23" spans="1:3">
      <c r="A23" s="4" t="s">
        <v>390</v>
      </c>
    </row>
    <row r="24" spans="1:3">
      <c r="A24" s="3" t="s">
        <v>326</v>
      </c>
    </row>
    <row r="25" spans="1:3">
      <c r="A25" s="4" t="s">
        <v>379</v>
      </c>
      <c r="B25" s="5" t="n">
        <v>95120</v>
      </c>
    </row>
    <row r="26" spans="1:3">
      <c r="A26" s="4" t="s">
        <v>370</v>
      </c>
    </row>
    <row r="27" spans="1:3">
      <c r="A27" s="3" t="s">
        <v>326</v>
      </c>
    </row>
    <row r="28" spans="1:3">
      <c r="A28" s="4" t="s">
        <v>113</v>
      </c>
      <c r="B28" s="5" t="n">
        <v>0</v>
      </c>
      <c r="C28" s="5" t="n">
        <v>113539</v>
      </c>
    </row>
    <row r="29" spans="1:3">
      <c r="A29" s="4" t="s">
        <v>114</v>
      </c>
      <c r="B29" s="5" t="n">
        <v>0</v>
      </c>
      <c r="C29" s="5" t="n">
        <v>123114</v>
      </c>
    </row>
    <row r="30" spans="1:3">
      <c r="A30" s="4" t="s">
        <v>115</v>
      </c>
      <c r="B30" s="5" t="n">
        <v>0</v>
      </c>
      <c r="C30" s="5" t="n">
        <v>-9575</v>
      </c>
    </row>
    <row r="31" spans="1:3">
      <c r="A31" s="4" t="s">
        <v>383</v>
      </c>
      <c r="B31" s="5" t="n">
        <v>0</v>
      </c>
      <c r="C31" s="5" t="n">
        <v>4243</v>
      </c>
    </row>
    <row r="32" spans="1:3">
      <c r="A32" s="4" t="s">
        <v>384</v>
      </c>
      <c r="B32" s="5" t="n">
        <v>0</v>
      </c>
      <c r="C32" s="5" t="n">
        <v>5674</v>
      </c>
    </row>
    <row r="33" spans="1:3">
      <c r="A33" s="4" t="s">
        <v>387</v>
      </c>
      <c r="B33" s="5" t="n">
        <v>-1424</v>
      </c>
      <c r="C33" s="5" t="n">
        <v>0</v>
      </c>
    </row>
    <row r="34" spans="1:3">
      <c r="A34" s="4" t="s">
        <v>388</v>
      </c>
      <c r="B34" s="5" t="n">
        <v>-1424</v>
      </c>
      <c r="C34" s="5" t="n">
        <v>-19492</v>
      </c>
    </row>
    <row r="35" spans="1:3">
      <c r="A35" s="4" t="s">
        <v>382</v>
      </c>
      <c r="B35" s="5" t="n">
        <v>-393</v>
      </c>
      <c r="C35" s="5" t="n">
        <v>-5168</v>
      </c>
    </row>
    <row r="36" spans="1:3">
      <c r="A36" s="4" t="s">
        <v>130</v>
      </c>
      <c r="B36" s="6" t="n">
        <v>-1031</v>
      </c>
      <c r="C36" s="6" t="n">
        <v>-143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1</v>
      </c>
      <c r="B1" s="2" t="s">
        <v>2</v>
      </c>
      <c r="C1" s="2" t="s">
        <v>58</v>
      </c>
    </row>
    <row r="2" spans="1:3">
      <c r="A2" s="3" t="s">
        <v>59</v>
      </c>
    </row>
    <row r="3" spans="1:3">
      <c r="A3" s="4" t="s">
        <v>65</v>
      </c>
      <c r="B3" s="6" t="n">
        <v>0</v>
      </c>
      <c r="C3" s="6" t="n">
        <v>110048</v>
      </c>
    </row>
    <row r="4" spans="1:3">
      <c r="A4" s="4" t="s">
        <v>392</v>
      </c>
      <c r="B4" s="5" t="n">
        <v>0</v>
      </c>
      <c r="C4" s="5" t="n">
        <v>259167</v>
      </c>
    </row>
    <row r="5" spans="1:3">
      <c r="A5" s="3" t="s">
        <v>393</v>
      </c>
    </row>
    <row r="6" spans="1:3">
      <c r="A6" s="4" t="s">
        <v>394</v>
      </c>
      <c r="B6" s="5" t="n">
        <v>0</v>
      </c>
      <c r="C6" s="5" t="n">
        <v>31703</v>
      </c>
    </row>
    <row r="7" spans="1:3">
      <c r="A7" s="4" t="s">
        <v>395</v>
      </c>
      <c r="B7" s="6" t="n">
        <v>0</v>
      </c>
      <c r="C7" s="5" t="n">
        <v>17361</v>
      </c>
    </row>
    <row r="8" spans="1:3">
      <c r="A8" s="4" t="s">
        <v>366</v>
      </c>
    </row>
    <row r="9" spans="1:3">
      <c r="A9" s="3" t="s">
        <v>59</v>
      </c>
    </row>
    <row r="10" spans="1:3">
      <c r="A10" s="4" t="s">
        <v>60</v>
      </c>
      <c r="C10" s="5" t="n">
        <v>8509</v>
      </c>
    </row>
    <row r="11" spans="1:3">
      <c r="A11" s="4" t="s">
        <v>396</v>
      </c>
      <c r="C11" s="5" t="n">
        <v>26955</v>
      </c>
    </row>
    <row r="12" spans="1:3">
      <c r="A12" s="4" t="s">
        <v>62</v>
      </c>
      <c r="C12" s="5" t="n">
        <v>65546</v>
      </c>
    </row>
    <row r="13" spans="1:3">
      <c r="A13" s="4" t="s">
        <v>63</v>
      </c>
      <c r="C13" s="5" t="n">
        <v>9038</v>
      </c>
    </row>
    <row r="14" spans="1:3">
      <c r="A14" s="4" t="s">
        <v>65</v>
      </c>
      <c r="C14" s="5" t="n">
        <v>110048</v>
      </c>
    </row>
    <row r="15" spans="1:3">
      <c r="A15" s="4" t="s">
        <v>66</v>
      </c>
      <c r="C15" s="5" t="n">
        <v>40516</v>
      </c>
    </row>
    <row r="16" spans="1:3">
      <c r="A16" s="4" t="s">
        <v>67</v>
      </c>
      <c r="C16" s="5" t="n">
        <v>133098</v>
      </c>
    </row>
    <row r="17" spans="1:3">
      <c r="A17" s="4" t="s">
        <v>68</v>
      </c>
      <c r="C17" s="5" t="n">
        <v>84925</v>
      </c>
    </row>
    <row r="18" spans="1:3">
      <c r="A18" s="4" t="s">
        <v>71</v>
      </c>
      <c r="C18" s="5" t="n">
        <v>628</v>
      </c>
    </row>
    <row r="19" spans="1:3">
      <c r="A19" s="4" t="s">
        <v>392</v>
      </c>
      <c r="C19" s="5" t="n">
        <v>259167</v>
      </c>
    </row>
    <row r="20" spans="1:3">
      <c r="A20" s="4" t="s">
        <v>397</v>
      </c>
      <c r="C20" s="5" t="n">
        <v>369215</v>
      </c>
    </row>
    <row r="21" spans="1:3">
      <c r="A21" s="3" t="s">
        <v>393</v>
      </c>
    </row>
    <row r="22" spans="1:3">
      <c r="A22" s="4" t="s">
        <v>75</v>
      </c>
      <c r="C22" s="5" t="n">
        <v>18341</v>
      </c>
    </row>
    <row r="23" spans="1:3">
      <c r="A23" s="4" t="s">
        <v>76</v>
      </c>
      <c r="C23" s="5" t="n">
        <v>4675</v>
      </c>
    </row>
    <row r="24" spans="1:3">
      <c r="A24" s="4" t="s">
        <v>77</v>
      </c>
      <c r="C24" s="5" t="n">
        <v>8687</v>
      </c>
    </row>
    <row r="25" spans="1:3">
      <c r="A25" s="4" t="s">
        <v>394</v>
      </c>
      <c r="C25" s="5" t="n">
        <v>31703</v>
      </c>
    </row>
    <row r="26" spans="1:3">
      <c r="A26" s="4" t="s">
        <v>398</v>
      </c>
      <c r="C26" s="5" t="n">
        <v>17153</v>
      </c>
    </row>
    <row r="27" spans="1:3">
      <c r="A27" s="4" t="s">
        <v>83</v>
      </c>
      <c r="C27" s="5" t="n">
        <v>208</v>
      </c>
    </row>
    <row r="28" spans="1:3">
      <c r="A28" s="4" t="s">
        <v>395</v>
      </c>
      <c r="C28" s="5" t="n">
        <v>17361</v>
      </c>
    </row>
    <row r="29" spans="1:3">
      <c r="A29" s="4" t="s">
        <v>399</v>
      </c>
      <c r="C29" s="6" t="n">
        <v>490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0</v>
      </c>
      <c r="B1" s="2" t="s">
        <v>401</v>
      </c>
    </row>
    <row r="2" spans="1:3">
      <c r="B2" s="2" t="s">
        <v>58</v>
      </c>
      <c r="C2" s="2" t="s">
        <v>2</v>
      </c>
    </row>
    <row r="3" spans="1:3">
      <c r="A3" s="3" t="s">
        <v>231</v>
      </c>
    </row>
    <row r="4" spans="1:3">
      <c r="A4" s="4" t="s">
        <v>402</v>
      </c>
      <c r="B4" s="6" t="n">
        <v>200487</v>
      </c>
      <c r="C4" s="6" t="n">
        <v>208132</v>
      </c>
    </row>
    <row r="5" spans="1:3">
      <c r="A5" s="4" t="s">
        <v>403</v>
      </c>
      <c r="B5" s="5" t="n">
        <v>98854</v>
      </c>
      <c r="C5" s="5" t="n">
        <v>93219</v>
      </c>
    </row>
    <row r="6" spans="1:3">
      <c r="A6" s="4" t="s">
        <v>404</v>
      </c>
      <c r="B6" s="5" t="n">
        <v>299341</v>
      </c>
      <c r="C6" s="6" t="n">
        <v>301351</v>
      </c>
    </row>
    <row r="7" spans="1:3">
      <c r="A7" s="4" t="s">
        <v>405</v>
      </c>
      <c r="B7" s="6" t="n">
        <v>12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06</v>
      </c>
      <c r="B1" s="2" t="s">
        <v>1</v>
      </c>
    </row>
    <row r="2" spans="1:4">
      <c r="B2" s="2" t="s">
        <v>2</v>
      </c>
      <c r="C2" s="2" t="s">
        <v>111</v>
      </c>
      <c r="D2" s="2" t="s">
        <v>58</v>
      </c>
    </row>
    <row r="3" spans="1:4">
      <c r="A3" s="3" t="s">
        <v>407</v>
      </c>
    </row>
    <row r="4" spans="1:4">
      <c r="A4" s="4" t="s">
        <v>408</v>
      </c>
      <c r="B4" s="6" t="n">
        <v>510769000</v>
      </c>
      <c r="D4" s="6" t="n">
        <v>506304000</v>
      </c>
    </row>
    <row r="5" spans="1:4">
      <c r="A5" s="4" t="s">
        <v>409</v>
      </c>
      <c r="B5" s="5" t="n">
        <v>222665000</v>
      </c>
      <c r="D5" s="5" t="n">
        <v>218459000</v>
      </c>
    </row>
    <row r="6" spans="1:4">
      <c r="A6" s="4" t="s">
        <v>66</v>
      </c>
      <c r="B6" s="5" t="n">
        <v>288104000</v>
      </c>
      <c r="D6" s="5" t="n">
        <v>287845000</v>
      </c>
    </row>
    <row r="7" spans="1:4">
      <c r="A7" s="4" t="s">
        <v>410</v>
      </c>
      <c r="B7" s="5" t="n">
        <v>7705000</v>
      </c>
      <c r="C7" s="6" t="n">
        <v>7280000</v>
      </c>
    </row>
    <row r="8" spans="1:4">
      <c r="A8" s="4" t="s">
        <v>411</v>
      </c>
      <c r="B8" s="5" t="n">
        <v>0</v>
      </c>
    </row>
    <row r="9" spans="1:4">
      <c r="A9" s="4" t="s">
        <v>412</v>
      </c>
    </row>
    <row r="10" spans="1:4">
      <c r="A10" s="3" t="s">
        <v>407</v>
      </c>
    </row>
    <row r="11" spans="1:4">
      <c r="A11" s="4" t="s">
        <v>411</v>
      </c>
      <c r="C11" s="6" t="n">
        <v>4236000</v>
      </c>
    </row>
    <row r="12" spans="1:4">
      <c r="A12" s="4" t="s">
        <v>413</v>
      </c>
    </row>
    <row r="13" spans="1:4">
      <c r="A13" s="3" t="s">
        <v>407</v>
      </c>
    </row>
    <row r="14" spans="1:4">
      <c r="A14" s="4" t="s">
        <v>408</v>
      </c>
      <c r="B14" s="5" t="n">
        <v>14012000</v>
      </c>
      <c r="D14" s="5" t="n">
        <v>14240000</v>
      </c>
    </row>
    <row r="15" spans="1:4">
      <c r="A15" s="4" t="s">
        <v>414</v>
      </c>
    </row>
    <row r="16" spans="1:4">
      <c r="A16" s="3" t="s">
        <v>407</v>
      </c>
    </row>
    <row r="17" spans="1:4">
      <c r="A17" s="4" t="s">
        <v>408</v>
      </c>
      <c r="B17" s="5" t="n">
        <v>82124000</v>
      </c>
      <c r="D17" s="5" t="n">
        <v>83151000</v>
      </c>
    </row>
    <row r="18" spans="1:4">
      <c r="A18" s="4" t="s">
        <v>415</v>
      </c>
    </row>
    <row r="19" spans="1:4">
      <c r="A19" s="3" t="s">
        <v>407</v>
      </c>
    </row>
    <row r="20" spans="1:4">
      <c r="A20" s="4" t="s">
        <v>408</v>
      </c>
      <c r="B20" s="5" t="n">
        <v>289363000</v>
      </c>
      <c r="D20" s="5" t="n">
        <v>274554000</v>
      </c>
    </row>
    <row r="21" spans="1:4">
      <c r="A21" s="4" t="s">
        <v>416</v>
      </c>
    </row>
    <row r="22" spans="1:4">
      <c r="A22" s="3" t="s">
        <v>407</v>
      </c>
    </row>
    <row r="23" spans="1:4">
      <c r="A23" s="4" t="s">
        <v>408</v>
      </c>
      <c r="B23" s="5" t="n">
        <v>57412000</v>
      </c>
      <c r="D23" s="5" t="n">
        <v>48984000</v>
      </c>
    </row>
    <row r="24" spans="1:4">
      <c r="A24" s="4" t="s">
        <v>417</v>
      </c>
    </row>
    <row r="25" spans="1:4">
      <c r="A25" s="3" t="s">
        <v>407</v>
      </c>
    </row>
    <row r="26" spans="1:4">
      <c r="A26" s="4" t="s">
        <v>408</v>
      </c>
      <c r="B26" s="5" t="n">
        <v>18141000</v>
      </c>
      <c r="D26" s="5" t="n">
        <v>17325000</v>
      </c>
    </row>
    <row r="27" spans="1:4">
      <c r="A27" s="4" t="s">
        <v>418</v>
      </c>
    </row>
    <row r="28" spans="1:4">
      <c r="A28" s="3" t="s">
        <v>407</v>
      </c>
    </row>
    <row r="29" spans="1:4">
      <c r="A29" s="4" t="s">
        <v>408</v>
      </c>
      <c r="B29" s="5" t="n">
        <v>40738000</v>
      </c>
      <c r="D29" s="5" t="n">
        <v>32264000</v>
      </c>
    </row>
    <row r="30" spans="1:4">
      <c r="A30" s="4" t="s">
        <v>419</v>
      </c>
    </row>
    <row r="31" spans="1:4">
      <c r="A31" s="3" t="s">
        <v>407</v>
      </c>
    </row>
    <row r="32" spans="1:4">
      <c r="A32" s="4" t="s">
        <v>408</v>
      </c>
      <c r="B32" s="6" t="n">
        <v>8979000</v>
      </c>
      <c r="D32" s="6" t="n">
        <v>3578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21"/>
  </cols>
  <sheetData>
    <row r="1" spans="1:2">
      <c r="A1" s="1" t="s">
        <v>420</v>
      </c>
      <c r="B1" s="2" t="s">
        <v>1</v>
      </c>
    </row>
    <row r="2" spans="1:2">
      <c r="B2" s="2" t="s">
        <v>421</v>
      </c>
    </row>
    <row r="3" spans="1:2">
      <c r="A3" s="3" t="s">
        <v>237</v>
      </c>
    </row>
    <row r="4" spans="1:2">
      <c r="A4" s="4" t="s">
        <v>422</v>
      </c>
      <c r="B4" s="6" t="n">
        <v>4689</v>
      </c>
    </row>
    <row r="5" spans="1:2">
      <c r="A5" s="3" t="s">
        <v>423</v>
      </c>
    </row>
    <row r="6" spans="1:2">
      <c r="A6" s="4" t="s">
        <v>424</v>
      </c>
      <c r="B6" s="5" t="n">
        <v>280</v>
      </c>
    </row>
    <row r="7" spans="1:2">
      <c r="A7" s="4" t="s">
        <v>425</v>
      </c>
      <c r="B7" s="5" t="n">
        <v>21</v>
      </c>
    </row>
    <row r="8" spans="1:2">
      <c r="A8" s="4" t="s">
        <v>426</v>
      </c>
      <c r="B8" s="5" t="n">
        <v>301</v>
      </c>
    </row>
    <row r="9" spans="1:2">
      <c r="A9" s="4" t="s">
        <v>427</v>
      </c>
      <c r="B9" s="5" t="n">
        <v>859</v>
      </c>
    </row>
    <row r="10" spans="1:2">
      <c r="A10" s="4" t="s">
        <v>428</v>
      </c>
      <c r="B10" s="5" t="n">
        <v>440</v>
      </c>
    </row>
    <row r="11" spans="1:2">
      <c r="A11" s="4" t="s">
        <v>429</v>
      </c>
      <c r="B11" s="6" t="n">
        <v>62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430</v>
      </c>
      <c r="B1" s="2" t="s">
        <v>421</v>
      </c>
    </row>
    <row r="2" spans="1:2">
      <c r="A2" s="3" t="s">
        <v>237</v>
      </c>
    </row>
    <row r="3" spans="1:2">
      <c r="A3" s="4" t="s">
        <v>431</v>
      </c>
      <c r="B3" s="6" t="n">
        <v>81830</v>
      </c>
    </row>
    <row r="4" spans="1:2">
      <c r="A4" s="4" t="s">
        <v>432</v>
      </c>
      <c r="B4" s="5" t="n">
        <v>1271</v>
      </c>
    </row>
    <row r="5" spans="1:2">
      <c r="A5" s="4" t="s">
        <v>433</v>
      </c>
      <c r="B5" s="5" t="n">
        <v>83101</v>
      </c>
    </row>
    <row r="6" spans="1:2">
      <c r="A6" s="4" t="s">
        <v>434</v>
      </c>
      <c r="B6" s="5" t="n">
        <v>13687</v>
      </c>
    </row>
    <row r="7" spans="1:2">
      <c r="A7" s="4" t="s">
        <v>435</v>
      </c>
      <c r="B7" s="5" t="n">
        <v>369</v>
      </c>
    </row>
    <row r="8" spans="1:2">
      <c r="A8" s="4" t="s">
        <v>436</v>
      </c>
      <c r="B8" s="5" t="n">
        <v>74249</v>
      </c>
    </row>
    <row r="9" spans="1:2">
      <c r="A9" s="4" t="s">
        <v>437</v>
      </c>
      <c r="B9" s="5" t="n">
        <v>380</v>
      </c>
    </row>
    <row r="10" spans="1:2">
      <c r="A10" s="4" t="s">
        <v>438</v>
      </c>
      <c r="B10" s="6" t="n">
        <v>886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111</v>
      </c>
    </row>
    <row r="3" spans="1:3">
      <c r="A3" s="3" t="s">
        <v>143</v>
      </c>
    </row>
    <row r="4" spans="1:3">
      <c r="A4" s="4" t="s">
        <v>131</v>
      </c>
      <c r="B4" s="6" t="n">
        <v>-107021</v>
      </c>
      <c r="C4" s="6" t="n">
        <v>-37425</v>
      </c>
    </row>
    <row r="5" spans="1:3">
      <c r="A5" s="3" t="s">
        <v>144</v>
      </c>
    </row>
    <row r="6" spans="1:3">
      <c r="A6" s="4" t="s">
        <v>145</v>
      </c>
      <c r="B6" s="5" t="n">
        <v>-38942</v>
      </c>
      <c r="C6" s="5" t="n">
        <v>-13519</v>
      </c>
    </row>
    <row r="7" spans="1:3">
      <c r="A7" s="4" t="s">
        <v>146</v>
      </c>
      <c r="B7" s="5" t="n">
        <v>95120</v>
      </c>
      <c r="C7" s="5" t="n">
        <v>0</v>
      </c>
    </row>
    <row r="8" spans="1:3">
      <c r="A8" s="4" t="s">
        <v>147</v>
      </c>
      <c r="B8" s="5" t="n">
        <v>-78</v>
      </c>
      <c r="C8" s="5" t="n">
        <v>0</v>
      </c>
    </row>
    <row r="9" spans="1:3">
      <c r="A9" s="4" t="s">
        <v>148</v>
      </c>
      <c r="B9" s="5" t="n">
        <v>56100</v>
      </c>
      <c r="C9" s="5" t="n">
        <v>-13519</v>
      </c>
    </row>
    <row r="10" spans="1:3">
      <c r="A10" s="3" t="s">
        <v>149</v>
      </c>
    </row>
    <row r="11" spans="1:3">
      <c r="A11" s="4" t="s">
        <v>145</v>
      </c>
      <c r="B11" s="5" t="n">
        <v>0</v>
      </c>
      <c r="C11" s="5" t="n">
        <v>0</v>
      </c>
    </row>
    <row r="12" spans="1:3">
      <c r="A12" s="4" t="s">
        <v>146</v>
      </c>
      <c r="B12" s="5" t="n">
        <v>0</v>
      </c>
      <c r="C12" s="5" t="n">
        <v>0</v>
      </c>
    </row>
    <row r="13" spans="1:3">
      <c r="A13" s="4" t="s">
        <v>147</v>
      </c>
      <c r="B13" s="5" t="n">
        <v>10</v>
      </c>
      <c r="C13" s="5" t="n">
        <v>0</v>
      </c>
    </row>
    <row r="14" spans="1:3">
      <c r="A14" s="4" t="s">
        <v>148</v>
      </c>
      <c r="B14" s="5" t="n">
        <v>10</v>
      </c>
      <c r="C14" s="5" t="n">
        <v>0</v>
      </c>
    </row>
    <row r="15" spans="1:3">
      <c r="A15" s="3" t="s">
        <v>150</v>
      </c>
    </row>
    <row r="16" spans="1:3">
      <c r="A16" s="4" t="s">
        <v>145</v>
      </c>
      <c r="B16" s="5" t="n">
        <v>-38942</v>
      </c>
      <c r="C16" s="5" t="n">
        <v>-13519</v>
      </c>
    </row>
    <row r="17" spans="1:3">
      <c r="A17" s="4" t="s">
        <v>146</v>
      </c>
      <c r="B17" s="5" t="n">
        <v>95120</v>
      </c>
      <c r="C17" s="5" t="n">
        <v>0</v>
      </c>
    </row>
    <row r="18" spans="1:3">
      <c r="A18" s="4" t="s">
        <v>147</v>
      </c>
      <c r="B18" s="5" t="n">
        <v>-68</v>
      </c>
      <c r="C18" s="5" t="n">
        <v>0</v>
      </c>
    </row>
    <row r="19" spans="1:3">
      <c r="A19" s="4" t="s">
        <v>151</v>
      </c>
      <c r="B19" s="5" t="n">
        <v>56110</v>
      </c>
      <c r="C19" s="5" t="n">
        <v>-13519</v>
      </c>
    </row>
    <row r="20" spans="1:3">
      <c r="A20" s="4" t="s">
        <v>152</v>
      </c>
      <c r="B20" s="6" t="n">
        <v>-50911</v>
      </c>
      <c r="C20" s="6" t="n">
        <v>-509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439</v>
      </c>
      <c r="B1" s="2" t="s">
        <v>1</v>
      </c>
    </row>
    <row r="2" spans="1:2">
      <c r="B2" s="2" t="s">
        <v>421</v>
      </c>
    </row>
    <row r="3" spans="1:2">
      <c r="A3" s="3" t="s">
        <v>237</v>
      </c>
    </row>
    <row r="4" spans="1:2">
      <c r="A4" s="4" t="s">
        <v>440</v>
      </c>
      <c r="B4" s="6" t="n">
        <v>3735</v>
      </c>
    </row>
    <row r="5" spans="1:2">
      <c r="A5" s="4" t="s">
        <v>441</v>
      </c>
      <c r="B5" s="5" t="n">
        <v>6</v>
      </c>
    </row>
    <row r="6" spans="1:2">
      <c r="A6" s="4" t="s">
        <v>442</v>
      </c>
      <c r="B6" s="5" t="n">
        <v>119</v>
      </c>
    </row>
    <row r="7" spans="1:2">
      <c r="A7" s="4" t="s">
        <v>443</v>
      </c>
      <c r="B7" s="5" t="n">
        <v>86213</v>
      </c>
    </row>
    <row r="8" spans="1:2">
      <c r="A8" s="4" t="s">
        <v>444</v>
      </c>
      <c r="B8" s="6" t="n">
        <v>948</v>
      </c>
    </row>
    <row r="9" spans="1:2">
      <c r="A9" s="4" t="s">
        <v>445</v>
      </c>
      <c r="B9" s="4" t="s">
        <v>446</v>
      </c>
    </row>
    <row r="10" spans="1:2">
      <c r="A10" s="4" t="s">
        <v>447</v>
      </c>
      <c r="B10" s="4" t="s">
        <v>448</v>
      </c>
    </row>
    <row r="11" spans="1:2">
      <c r="A11" s="4" t="s">
        <v>449</v>
      </c>
      <c r="B11" s="4" t="s">
        <v>450</v>
      </c>
    </row>
    <row r="12" spans="1:2">
      <c r="A12" s="4" t="s">
        <v>451</v>
      </c>
      <c r="B12"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6"/>
    <col customWidth="1" max="2" min="2" width="21"/>
  </cols>
  <sheetData>
    <row r="1" spans="1:2">
      <c r="A1" s="1" t="s">
        <v>453</v>
      </c>
      <c r="B1" s="2" t="s">
        <v>421</v>
      </c>
    </row>
    <row r="2" spans="1:2">
      <c r="A2" s="3" t="s">
        <v>454</v>
      </c>
    </row>
    <row r="3" spans="1:2">
      <c r="A3" s="4" t="s">
        <v>455</v>
      </c>
      <c r="B3" s="6" t="n">
        <v>11335</v>
      </c>
    </row>
    <row r="4" spans="1:2">
      <c r="A4" s="4" t="s">
        <v>50</v>
      </c>
      <c r="B4" s="5" t="n">
        <v>13947</v>
      </c>
    </row>
    <row r="5" spans="1:2">
      <c r="A5" s="4" t="s">
        <v>456</v>
      </c>
      <c r="B5" s="5" t="n">
        <v>11787</v>
      </c>
    </row>
    <row r="6" spans="1:2">
      <c r="A6" s="4" t="s">
        <v>457</v>
      </c>
      <c r="B6" s="5" t="n">
        <v>10905</v>
      </c>
    </row>
    <row r="7" spans="1:2">
      <c r="A7" s="4" t="s">
        <v>458</v>
      </c>
      <c r="B7" s="5" t="n">
        <v>9185</v>
      </c>
    </row>
    <row r="8" spans="1:2">
      <c r="A8" s="4" t="s">
        <v>459</v>
      </c>
      <c r="B8" s="5" t="n">
        <v>38538</v>
      </c>
    </row>
    <row r="9" spans="1:2">
      <c r="A9" s="4" t="s">
        <v>460</v>
      </c>
      <c r="B9" s="5" t="n">
        <v>95697</v>
      </c>
    </row>
    <row r="10" spans="1:2">
      <c r="A10" s="4" t="s">
        <v>461</v>
      </c>
      <c r="B10" s="5" t="n">
        <v>7761</v>
      </c>
    </row>
    <row r="11" spans="1:2">
      <c r="A11" s="4" t="s">
        <v>438</v>
      </c>
      <c r="B11" s="5" t="n">
        <v>87936</v>
      </c>
    </row>
    <row r="12" spans="1:2">
      <c r="A12" s="3" t="s">
        <v>462</v>
      </c>
    </row>
    <row r="13" spans="1:2">
      <c r="A13" s="4" t="s">
        <v>455</v>
      </c>
      <c r="B13" s="5" t="n">
        <v>273</v>
      </c>
    </row>
    <row r="14" spans="1:2">
      <c r="A14" s="4" t="s">
        <v>50</v>
      </c>
      <c r="B14" s="5" t="n">
        <v>314</v>
      </c>
    </row>
    <row r="15" spans="1:2">
      <c r="A15" s="4" t="s">
        <v>456</v>
      </c>
      <c r="B15" s="5" t="n">
        <v>139</v>
      </c>
    </row>
    <row r="16" spans="1:2">
      <c r="A16" s="4" t="s">
        <v>457</v>
      </c>
      <c r="B16" s="5" t="n">
        <v>36</v>
      </c>
    </row>
    <row r="17" spans="1:2">
      <c r="A17" s="4" t="s">
        <v>458</v>
      </c>
      <c r="B17" s="5" t="n">
        <v>9</v>
      </c>
    </row>
    <row r="18" spans="1:2">
      <c r="A18" s="4" t="s">
        <v>459</v>
      </c>
      <c r="B18" s="5" t="n">
        <v>0</v>
      </c>
    </row>
    <row r="19" spans="1:2">
      <c r="A19" s="4" t="s">
        <v>460</v>
      </c>
      <c r="B19" s="5" t="n">
        <v>771</v>
      </c>
    </row>
    <row r="20" spans="1:2">
      <c r="A20" s="4" t="s">
        <v>461</v>
      </c>
      <c r="B20" s="5" t="n">
        <v>22</v>
      </c>
    </row>
    <row r="21" spans="1:2">
      <c r="A21" s="4" t="s">
        <v>438</v>
      </c>
      <c r="B21" s="5" t="n">
        <v>749</v>
      </c>
    </row>
    <row r="22" spans="1:2">
      <c r="A22" s="3" t="s">
        <v>154</v>
      </c>
    </row>
    <row r="23" spans="1:2">
      <c r="A23" s="4" t="s">
        <v>455</v>
      </c>
      <c r="B23" s="5" t="n">
        <v>11608</v>
      </c>
    </row>
    <row r="24" spans="1:2">
      <c r="A24" s="4" t="s">
        <v>50</v>
      </c>
      <c r="B24" s="5" t="n">
        <v>14261</v>
      </c>
    </row>
    <row r="25" spans="1:2">
      <c r="A25" s="4" t="s">
        <v>456</v>
      </c>
      <c r="B25" s="5" t="n">
        <v>11926</v>
      </c>
    </row>
    <row r="26" spans="1:2">
      <c r="A26" s="4" t="s">
        <v>457</v>
      </c>
      <c r="B26" s="5" t="n">
        <v>10941</v>
      </c>
    </row>
    <row r="27" spans="1:2">
      <c r="A27" s="4" t="s">
        <v>458</v>
      </c>
      <c r="B27" s="5" t="n">
        <v>9194</v>
      </c>
    </row>
    <row r="28" spans="1:2">
      <c r="A28" s="4" t="s">
        <v>459</v>
      </c>
      <c r="B28" s="5" t="n">
        <v>38538</v>
      </c>
    </row>
    <row r="29" spans="1:2">
      <c r="A29" s="4" t="s">
        <v>460</v>
      </c>
      <c r="B29" s="5" t="n">
        <v>96468</v>
      </c>
    </row>
    <row r="30" spans="1:2">
      <c r="A30" s="4" t="s">
        <v>461</v>
      </c>
      <c r="B30" s="5" t="n">
        <v>7783</v>
      </c>
    </row>
    <row r="31" spans="1:2">
      <c r="A31" s="4" t="s">
        <v>438</v>
      </c>
      <c r="B31" s="6" t="n">
        <v>886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58</v>
      </c>
    </row>
    <row r="3" spans="1:3">
      <c r="A3" s="3" t="s">
        <v>67</v>
      </c>
    </row>
    <row r="4" spans="1:3">
      <c r="A4" s="4" t="s">
        <v>67</v>
      </c>
      <c r="B4" s="6" t="n">
        <v>875881</v>
      </c>
    </row>
    <row r="5" spans="1:3">
      <c r="A5" s="4" t="s">
        <v>464</v>
      </c>
      <c r="B5" s="5" t="n">
        <v>-8810</v>
      </c>
    </row>
    <row r="6" spans="1:3">
      <c r="A6" s="4" t="s">
        <v>67</v>
      </c>
      <c r="B6" s="5" t="n">
        <v>867071</v>
      </c>
    </row>
    <row r="7" spans="1:3">
      <c r="A7" s="4" t="s">
        <v>465</v>
      </c>
      <c r="B7" s="5" t="n">
        <v>134277</v>
      </c>
      <c r="C7" s="6" t="n">
        <v>134277</v>
      </c>
    </row>
    <row r="8" spans="1:3">
      <c r="A8" s="4" t="s">
        <v>466</v>
      </c>
    </row>
    <row r="9" spans="1:3">
      <c r="A9" s="3" t="s">
        <v>67</v>
      </c>
    </row>
    <row r="10" spans="1:3">
      <c r="A10" s="4" t="s">
        <v>67</v>
      </c>
      <c r="B10" s="5" t="n">
        <v>612590</v>
      </c>
    </row>
    <row r="11" spans="1:3">
      <c r="A11" s="4" t="s">
        <v>464</v>
      </c>
      <c r="B11" s="5" t="n">
        <v>-279</v>
      </c>
    </row>
    <row r="12" spans="1:3">
      <c r="A12" s="4" t="s">
        <v>67</v>
      </c>
      <c r="B12" s="5" t="n">
        <v>612311</v>
      </c>
    </row>
    <row r="13" spans="1:3">
      <c r="A13" s="4" t="s">
        <v>467</v>
      </c>
    </row>
    <row r="14" spans="1:3">
      <c r="A14" s="3" t="s">
        <v>67</v>
      </c>
    </row>
    <row r="15" spans="1:3">
      <c r="A15" s="4" t="s">
        <v>67</v>
      </c>
      <c r="B15" s="5" t="n">
        <v>263291</v>
      </c>
    </row>
    <row r="16" spans="1:3">
      <c r="A16" s="4" t="s">
        <v>464</v>
      </c>
      <c r="B16" s="5" t="n">
        <v>-8531</v>
      </c>
    </row>
    <row r="17" spans="1:3">
      <c r="A17" s="4" t="s">
        <v>67</v>
      </c>
      <c r="B17" s="5" t="n">
        <v>254760</v>
      </c>
    </row>
    <row r="18" spans="1:3">
      <c r="A18" s="4" t="s">
        <v>412</v>
      </c>
    </row>
    <row r="19" spans="1:3">
      <c r="A19" s="3" t="s">
        <v>67</v>
      </c>
    </row>
    <row r="20" spans="1:3">
      <c r="A20" s="4" t="s">
        <v>465</v>
      </c>
      <c r="B20" s="5" t="n">
        <v>97358</v>
      </c>
      <c r="C20" s="5" t="n">
        <v>97358</v>
      </c>
    </row>
    <row r="21" spans="1:3">
      <c r="A21" s="4" t="s">
        <v>468</v>
      </c>
    </row>
    <row r="22" spans="1:3">
      <c r="A22" s="3" t="s">
        <v>67</v>
      </c>
    </row>
    <row r="23" spans="1:3">
      <c r="A23" s="4" t="s">
        <v>465</v>
      </c>
      <c r="B23" s="5" t="n">
        <v>29219</v>
      </c>
      <c r="C23" s="5" t="n">
        <v>29219</v>
      </c>
    </row>
    <row r="24" spans="1:3">
      <c r="A24" s="4" t="s">
        <v>469</v>
      </c>
    </row>
    <row r="25" spans="1:3">
      <c r="A25" s="3" t="s">
        <v>67</v>
      </c>
    </row>
    <row r="26" spans="1:3">
      <c r="A26" s="4" t="s">
        <v>465</v>
      </c>
      <c r="B26" s="6" t="n">
        <v>7700</v>
      </c>
      <c r="C26" s="6" t="n">
        <v>77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0</v>
      </c>
      <c r="B1" s="2" t="s">
        <v>1</v>
      </c>
    </row>
    <row r="2" spans="1:3">
      <c r="B2" s="2" t="s">
        <v>2</v>
      </c>
      <c r="C2" s="2" t="s">
        <v>111</v>
      </c>
    </row>
    <row r="3" spans="1:3">
      <c r="A3" s="3" t="s">
        <v>471</v>
      </c>
    </row>
    <row r="4" spans="1:3">
      <c r="A4" s="4" t="s">
        <v>122</v>
      </c>
      <c r="C4" s="6" t="n">
        <v>0</v>
      </c>
    </row>
    <row r="5" spans="1:3">
      <c r="A5" s="4" t="s">
        <v>472</v>
      </c>
    </row>
    <row r="6" spans="1:3">
      <c r="A6" s="3" t="s">
        <v>471</v>
      </c>
    </row>
    <row r="7" spans="1:3">
      <c r="A7" s="4" t="s">
        <v>473</v>
      </c>
      <c r="B7" s="4" t="s">
        <v>474</v>
      </c>
    </row>
    <row r="8" spans="1:3">
      <c r="A8" s="4" t="s">
        <v>475</v>
      </c>
    </row>
    <row r="9" spans="1:3">
      <c r="A9" s="3" t="s">
        <v>471</v>
      </c>
    </row>
    <row r="10" spans="1:3">
      <c r="A10" s="4" t="s">
        <v>473</v>
      </c>
      <c r="B10" s="4" t="s">
        <v>4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58</v>
      </c>
    </row>
    <row r="2" spans="1:3">
      <c r="A2" s="3" t="s">
        <v>478</v>
      </c>
    </row>
    <row r="3" spans="1:3">
      <c r="A3" s="4" t="s">
        <v>479</v>
      </c>
      <c r="B3" s="6" t="n">
        <v>286848</v>
      </c>
      <c r="C3" s="6" t="n">
        <v>291199</v>
      </c>
    </row>
    <row r="4" spans="1:3">
      <c r="A4" s="4" t="s">
        <v>480</v>
      </c>
      <c r="B4" s="5" t="n">
        <v>199783</v>
      </c>
      <c r="C4" s="5" t="n">
        <v>204630</v>
      </c>
    </row>
    <row r="5" spans="1:3">
      <c r="A5" s="4" t="s">
        <v>481</v>
      </c>
      <c r="B5" s="5" t="n">
        <v>-116252</v>
      </c>
      <c r="C5" s="5" t="n">
        <v>-115543</v>
      </c>
    </row>
    <row r="6" spans="1:3">
      <c r="A6" s="4" t="s">
        <v>482</v>
      </c>
      <c r="B6" s="5" t="n">
        <v>370379</v>
      </c>
      <c r="C6" s="6" t="n">
        <v>380286</v>
      </c>
    </row>
    <row r="7" spans="1:3">
      <c r="A7" s="4" t="s">
        <v>483</v>
      </c>
    </row>
    <row r="8" spans="1:3">
      <c r="A8" s="3" t="s">
        <v>478</v>
      </c>
    </row>
    <row r="9" spans="1:3">
      <c r="A9" s="4" t="s">
        <v>484</v>
      </c>
      <c r="B9" s="6" t="n">
        <v>837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11</v>
      </c>
    </row>
    <row r="3" spans="1:3">
      <c r="A3" s="3" t="s">
        <v>240</v>
      </c>
    </row>
    <row r="4" spans="1:3">
      <c r="A4" s="4" t="s">
        <v>117</v>
      </c>
      <c r="B4" s="6" t="n">
        <v>3083</v>
      </c>
      <c r="C4" s="6" t="n">
        <v>33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6</v>
      </c>
      <c r="B1" s="2" t="s">
        <v>2</v>
      </c>
      <c r="C1" s="2" t="s">
        <v>58</v>
      </c>
    </row>
    <row r="2" spans="1:3">
      <c r="A2" s="3" t="s">
        <v>487</v>
      </c>
    </row>
    <row r="3" spans="1:3">
      <c r="A3" s="4" t="s">
        <v>488</v>
      </c>
      <c r="B3" s="6" t="n">
        <v>0</v>
      </c>
      <c r="C3" s="6" t="n">
        <v>-1022</v>
      </c>
    </row>
    <row r="4" spans="1:3">
      <c r="A4" s="4" t="s">
        <v>489</v>
      </c>
      <c r="B4" s="5" t="n">
        <v>4646</v>
      </c>
      <c r="C4" s="5" t="n">
        <v>4966</v>
      </c>
    </row>
    <row r="5" spans="1:3">
      <c r="A5" s="4" t="s">
        <v>490</v>
      </c>
      <c r="B5" s="5" t="n">
        <v>325609</v>
      </c>
      <c r="C5" s="5" t="n">
        <v>630769</v>
      </c>
    </row>
    <row r="6" spans="1:3">
      <c r="A6" s="4" t="s">
        <v>491</v>
      </c>
      <c r="B6" s="5" t="n">
        <v>2223</v>
      </c>
      <c r="C6" s="5" t="n">
        <v>17232</v>
      </c>
    </row>
    <row r="7" spans="1:3">
      <c r="A7" s="4" t="s">
        <v>80</v>
      </c>
      <c r="B7" s="5" t="n">
        <v>323386</v>
      </c>
      <c r="C7" s="5" t="n">
        <v>613537</v>
      </c>
    </row>
    <row r="8" spans="1:3">
      <c r="A8" s="4" t="s">
        <v>492</v>
      </c>
    </row>
    <row r="9" spans="1:3">
      <c r="A9" s="3" t="s">
        <v>487</v>
      </c>
    </row>
    <row r="10" spans="1:3">
      <c r="A10" s="4" t="s">
        <v>493</v>
      </c>
      <c r="C10" s="5" t="n">
        <v>420575</v>
      </c>
    </row>
    <row r="11" spans="1:3">
      <c r="A11" s="4" t="s">
        <v>494</v>
      </c>
    </row>
    <row r="12" spans="1:3">
      <c r="A12" s="3" t="s">
        <v>487</v>
      </c>
    </row>
    <row r="13" spans="1:3">
      <c r="A13" s="4" t="s">
        <v>493</v>
      </c>
      <c r="B13" s="6" t="n">
        <v>0</v>
      </c>
      <c r="C13" s="6" t="n">
        <v>206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1"/>
    <col customWidth="1" max="8" min="8" width="15"/>
    <col customWidth="1" max="9" min="9" width="21"/>
    <col customWidth="1" max="10" min="10" width="21"/>
  </cols>
  <sheetData>
    <row r="1" spans="1:10">
      <c r="A1" s="1" t="s">
        <v>495</v>
      </c>
      <c r="B1" s="2" t="s">
        <v>1</v>
      </c>
      <c r="H1" s="2" t="s">
        <v>496</v>
      </c>
    </row>
    <row r="2" spans="1:10">
      <c r="B2" s="2" t="s">
        <v>497</v>
      </c>
      <c r="C2" s="2" t="s">
        <v>498</v>
      </c>
      <c r="D2" s="2" t="s">
        <v>499</v>
      </c>
      <c r="E2" s="2" t="s">
        <v>500</v>
      </c>
      <c r="F2" s="2" t="s">
        <v>501</v>
      </c>
      <c r="G2" s="2" t="s">
        <v>421</v>
      </c>
      <c r="H2" s="2" t="s">
        <v>502</v>
      </c>
      <c r="I2" s="2" t="s">
        <v>503</v>
      </c>
      <c r="J2" s="2" t="s">
        <v>504</v>
      </c>
    </row>
    <row r="3" spans="1:10">
      <c r="A3" s="4" t="s">
        <v>505</v>
      </c>
    </row>
    <row r="4" spans="1:10">
      <c r="A4" s="3" t="s">
        <v>487</v>
      </c>
    </row>
    <row r="5" spans="1:10">
      <c r="A5" s="4" t="s">
        <v>506</v>
      </c>
      <c r="J5" s="6" t="n">
        <v>1000000000</v>
      </c>
    </row>
    <row r="6" spans="1:10">
      <c r="A6" s="4" t="s">
        <v>507</v>
      </c>
      <c r="G6" s="6" t="n">
        <v>320963000</v>
      </c>
    </row>
    <row r="7" spans="1:10">
      <c r="A7" s="4" t="s">
        <v>508</v>
      </c>
      <c r="G7" s="5" t="n">
        <v>9698000</v>
      </c>
    </row>
    <row r="8" spans="1:10">
      <c r="A8" s="4" t="s">
        <v>509</v>
      </c>
      <c r="G8" s="5" t="n">
        <v>973000</v>
      </c>
    </row>
    <row r="9" spans="1:10">
      <c r="A9" s="4" t="s">
        <v>510</v>
      </c>
    </row>
    <row r="10" spans="1:10">
      <c r="A10" s="3" t="s">
        <v>487</v>
      </c>
    </row>
    <row r="11" spans="1:10">
      <c r="A11" s="4" t="s">
        <v>506</v>
      </c>
      <c r="J11" s="5" t="n">
        <v>300000</v>
      </c>
    </row>
    <row r="12" spans="1:10">
      <c r="A12" s="4" t="s">
        <v>511</v>
      </c>
      <c r="J12" s="6" t="n">
        <v>400000</v>
      </c>
    </row>
    <row r="13" spans="1:10">
      <c r="A13" s="4" t="s">
        <v>512</v>
      </c>
      <c r="G13" s="6" t="n">
        <v>669339000</v>
      </c>
    </row>
    <row r="14" spans="1:10">
      <c r="A14" s="4" t="s">
        <v>513</v>
      </c>
      <c r="G14" s="4" t="s">
        <v>514</v>
      </c>
    </row>
    <row r="15" spans="1:10">
      <c r="A15" s="4" t="s">
        <v>515</v>
      </c>
    </row>
    <row r="16" spans="1:10">
      <c r="A16" s="3" t="s">
        <v>487</v>
      </c>
    </row>
    <row r="17" spans="1:10">
      <c r="A17" s="4" t="s">
        <v>516</v>
      </c>
      <c r="G17" s="4" t="s">
        <v>517</v>
      </c>
    </row>
    <row r="18" spans="1:10">
      <c r="A18" s="4" t="s">
        <v>518</v>
      </c>
    </row>
    <row r="19" spans="1:10">
      <c r="A19" s="3" t="s">
        <v>487</v>
      </c>
    </row>
    <row r="20" spans="1:10">
      <c r="A20" s="4" t="s">
        <v>516</v>
      </c>
      <c r="G20" s="4" t="s">
        <v>519</v>
      </c>
    </row>
    <row r="21" spans="1:10">
      <c r="A21" s="4" t="s">
        <v>520</v>
      </c>
    </row>
    <row r="22" spans="1:10">
      <c r="A22" s="3" t="s">
        <v>487</v>
      </c>
    </row>
    <row r="23" spans="1:10">
      <c r="A23" s="4" t="s">
        <v>521</v>
      </c>
      <c r="G23" s="4" t="s">
        <v>522</v>
      </c>
    </row>
    <row r="24" spans="1:10">
      <c r="A24" s="4" t="s">
        <v>523</v>
      </c>
    </row>
    <row r="25" spans="1:10">
      <c r="A25" s="3" t="s">
        <v>487</v>
      </c>
    </row>
    <row r="26" spans="1:10">
      <c r="A26" s="4" t="s">
        <v>521</v>
      </c>
      <c r="G26" s="4" t="s">
        <v>524</v>
      </c>
    </row>
    <row r="27" spans="1:10">
      <c r="A27" s="4" t="s">
        <v>525</v>
      </c>
    </row>
    <row r="28" spans="1:10">
      <c r="A28" s="3" t="s">
        <v>487</v>
      </c>
    </row>
    <row r="29" spans="1:10">
      <c r="A29" s="4" t="s">
        <v>521</v>
      </c>
      <c r="G29" s="4" t="s">
        <v>526</v>
      </c>
    </row>
    <row r="30" spans="1:10">
      <c r="A30" s="4" t="s">
        <v>527</v>
      </c>
    </row>
    <row r="31" spans="1:10">
      <c r="A31" s="3" t="s">
        <v>487</v>
      </c>
    </row>
    <row r="32" spans="1:10">
      <c r="A32" s="4" t="s">
        <v>521</v>
      </c>
      <c r="G32" s="4" t="s">
        <v>528</v>
      </c>
    </row>
    <row r="33" spans="1:10">
      <c r="A33" s="4" t="s">
        <v>529</v>
      </c>
    </row>
    <row r="34" spans="1:10">
      <c r="A34" s="3" t="s">
        <v>487</v>
      </c>
    </row>
    <row r="35" spans="1:10">
      <c r="A35" s="4" t="s">
        <v>530</v>
      </c>
      <c r="C35" s="5" t="n">
        <v>4</v>
      </c>
      <c r="D35" s="8" t="n">
        <v>3.75</v>
      </c>
      <c r="F35" s="5" t="n">
        <v>3</v>
      </c>
    </row>
    <row r="36" spans="1:10">
      <c r="A36" s="4" t="s">
        <v>531</v>
      </c>
      <c r="B36" s="5" t="n">
        <v>4</v>
      </c>
      <c r="E36" s="8" t="n">
        <v>3.75</v>
      </c>
      <c r="F36" s="8" t="n">
        <v>4.5</v>
      </c>
      <c r="H36" s="8" t="n">
        <v>4.75</v>
      </c>
    </row>
    <row r="37" spans="1:10">
      <c r="A37" s="4" t="s">
        <v>532</v>
      </c>
    </row>
    <row r="38" spans="1:10">
      <c r="A38" s="3" t="s">
        <v>487</v>
      </c>
    </row>
    <row r="39" spans="1:10">
      <c r="A39" s="4" t="s">
        <v>507</v>
      </c>
      <c r="G39" s="6" t="n">
        <v>0</v>
      </c>
      <c r="I39" s="6" t="n">
        <v>206250000</v>
      </c>
    </row>
  </sheetData>
  <mergeCells count="2">
    <mergeCell ref="A1:A2"/>
    <mergeCell ref="B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3</v>
      </c>
      <c r="B1" s="2" t="s">
        <v>1</v>
      </c>
    </row>
    <row r="2" spans="1:3">
      <c r="B2" s="2" t="s">
        <v>2</v>
      </c>
      <c r="C2" s="2" t="s">
        <v>111</v>
      </c>
    </row>
    <row r="3" spans="1:3">
      <c r="A3" s="3" t="s">
        <v>534</v>
      </c>
    </row>
    <row r="4" spans="1:3">
      <c r="A4" s="4" t="s">
        <v>535</v>
      </c>
      <c r="B4" s="4" t="s">
        <v>536</v>
      </c>
      <c r="C4" s="4" t="s">
        <v>537</v>
      </c>
    </row>
    <row r="5" spans="1:3">
      <c r="A5" s="4" t="s">
        <v>382</v>
      </c>
      <c r="B5" s="6" t="n">
        <v>15307</v>
      </c>
      <c r="C5" s="6" t="n">
        <v>-4685</v>
      </c>
    </row>
    <row r="6" spans="1:3">
      <c r="A6" s="4" t="s">
        <v>366</v>
      </c>
    </row>
    <row r="7" spans="1:3">
      <c r="A7" s="3" t="s">
        <v>534</v>
      </c>
    </row>
    <row r="8" spans="1:3">
      <c r="A8" s="4" t="s">
        <v>382</v>
      </c>
      <c r="B8" s="5" t="n">
        <v>15700</v>
      </c>
      <c r="C8" s="6" t="n">
        <v>483</v>
      </c>
    </row>
    <row r="9" spans="1:3">
      <c r="A9" s="4" t="s">
        <v>389</v>
      </c>
      <c r="B9" s="6" t="n">
        <v>16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111</v>
      </c>
    </row>
    <row r="3" spans="1:3">
      <c r="A3" s="3" t="s">
        <v>539</v>
      </c>
    </row>
    <row r="4" spans="1:3">
      <c r="A4" s="4" t="s">
        <v>151</v>
      </c>
      <c r="B4" s="6" t="n">
        <v>56110000</v>
      </c>
      <c r="C4" s="6" t="n">
        <v>-13519000</v>
      </c>
    </row>
    <row r="5" spans="1:3">
      <c r="A5" s="4" t="s">
        <v>378</v>
      </c>
    </row>
    <row r="6" spans="1:3">
      <c r="A6" s="3" t="s">
        <v>539</v>
      </c>
    </row>
    <row r="7" spans="1:3">
      <c r="A7" s="4" t="s">
        <v>540</v>
      </c>
      <c r="B7" s="5" t="n">
        <v>-38942000</v>
      </c>
      <c r="C7" s="5" t="n">
        <v>-13519000</v>
      </c>
    </row>
    <row r="8" spans="1:3">
      <c r="A8" s="4" t="s">
        <v>379</v>
      </c>
      <c r="B8" s="5" t="n">
        <v>95120000</v>
      </c>
      <c r="C8" s="5" t="n">
        <v>0</v>
      </c>
    </row>
    <row r="9" spans="1:3">
      <c r="A9" s="4" t="s">
        <v>380</v>
      </c>
    </row>
    <row r="10" spans="1:3">
      <c r="A10" s="3" t="s">
        <v>539</v>
      </c>
    </row>
    <row r="11" spans="1:3">
      <c r="A11" s="4" t="s">
        <v>379</v>
      </c>
      <c r="B11" s="5" t="n">
        <v>95120000</v>
      </c>
    </row>
    <row r="12" spans="1:3">
      <c r="A12" s="4" t="s">
        <v>541</v>
      </c>
    </row>
    <row r="13" spans="1:3">
      <c r="A13" s="3" t="s">
        <v>539</v>
      </c>
    </row>
    <row r="14" spans="1:3">
      <c r="A14" s="4" t="s">
        <v>540</v>
      </c>
      <c r="B14" s="5" t="n">
        <v>0</v>
      </c>
      <c r="C14" s="5" t="n">
        <v>0</v>
      </c>
    </row>
    <row r="15" spans="1:3">
      <c r="A15" s="4" t="s">
        <v>379</v>
      </c>
      <c r="B15" s="5" t="n">
        <v>-68000</v>
      </c>
      <c r="C15" s="5" t="n">
        <v>0</v>
      </c>
    </row>
    <row r="16" spans="1:3">
      <c r="A16" s="4" t="s">
        <v>542</v>
      </c>
      <c r="B16" s="5" t="n">
        <v>78000</v>
      </c>
      <c r="C16" s="5" t="n">
        <v>0</v>
      </c>
    </row>
    <row r="17" spans="1:3">
      <c r="A17" s="4" t="s">
        <v>543</v>
      </c>
    </row>
    <row r="18" spans="1:3">
      <c r="A18" s="3" t="s">
        <v>539</v>
      </c>
    </row>
    <row r="19" spans="1:3">
      <c r="A19" s="4" t="s">
        <v>540</v>
      </c>
      <c r="B19" s="6" t="n">
        <v>-863000</v>
      </c>
      <c r="C19" s="6" t="n">
        <v>-15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53</v>
      </c>
      <c r="B1" s="2" t="s">
        <v>154</v>
      </c>
      <c r="C1" s="2" t="s">
        <v>155</v>
      </c>
      <c r="D1" s="2" t="s">
        <v>156</v>
      </c>
      <c r="E1" s="2" t="s">
        <v>157</v>
      </c>
      <c r="F1" s="2" t="s">
        <v>158</v>
      </c>
      <c r="G1" s="2" t="s">
        <v>159</v>
      </c>
    </row>
    <row r="2" spans="1:7">
      <c r="A2" s="4" t="s">
        <v>160</v>
      </c>
      <c r="B2" s="6" t="n">
        <v>1737049</v>
      </c>
      <c r="C2" s="6" t="n">
        <v>1084</v>
      </c>
      <c r="D2" s="6" t="n">
        <v>1148196</v>
      </c>
      <c r="E2" s="6" t="n">
        <v>878516</v>
      </c>
      <c r="F2" s="6" t="n">
        <v>-106507</v>
      </c>
      <c r="G2" s="6" t="n">
        <v>-184240</v>
      </c>
    </row>
    <row r="3" spans="1:7">
      <c r="A3" s="4" t="s">
        <v>161</v>
      </c>
      <c r="C3" s="5" t="n">
        <v>108422</v>
      </c>
      <c r="F3" s="5" t="n">
        <v>4470</v>
      </c>
    </row>
    <row r="4" spans="1:7">
      <c r="A4" s="3" t="s">
        <v>162</v>
      </c>
    </row>
    <row r="5" spans="1:7">
      <c r="A5" s="4" t="s">
        <v>163</v>
      </c>
      <c r="B5" s="5" t="n">
        <v>-37425</v>
      </c>
      <c r="E5" s="5" t="n">
        <v>-37425</v>
      </c>
    </row>
    <row r="6" spans="1:7">
      <c r="A6" s="4" t="s">
        <v>164</v>
      </c>
      <c r="B6" s="5" t="n">
        <v>-13519</v>
      </c>
      <c r="G6" s="5" t="n">
        <v>-13519</v>
      </c>
    </row>
    <row r="7" spans="1:7">
      <c r="A7" s="4" t="s">
        <v>165</v>
      </c>
      <c r="B7" s="5" t="n">
        <v>0</v>
      </c>
      <c r="C7" s="6" t="n">
        <v>1</v>
      </c>
      <c r="D7" s="5" t="n">
        <v>-1</v>
      </c>
    </row>
    <row r="8" spans="1:7">
      <c r="A8" s="4" t="s">
        <v>166</v>
      </c>
      <c r="C8" s="5" t="n">
        <v>85</v>
      </c>
    </row>
    <row r="9" spans="1:7">
      <c r="A9" s="4" t="s">
        <v>167</v>
      </c>
      <c r="B9" s="5" t="n">
        <v>-979</v>
      </c>
      <c r="F9" s="6" t="n">
        <v>-979</v>
      </c>
    </row>
    <row r="10" spans="1:7">
      <c r="A10" s="4" t="s">
        <v>168</v>
      </c>
      <c r="F10" s="5" t="n">
        <v>35</v>
      </c>
    </row>
    <row r="11" spans="1:7">
      <c r="A11" s="4" t="s">
        <v>169</v>
      </c>
      <c r="B11" s="5" t="n">
        <v>135</v>
      </c>
      <c r="D11" s="5" t="n">
        <v>135</v>
      </c>
    </row>
    <row r="12" spans="1:7">
      <c r="A12" s="4" t="s">
        <v>170</v>
      </c>
      <c r="B12" s="5" t="n">
        <v>1685424</v>
      </c>
      <c r="C12" s="6" t="n">
        <v>1085</v>
      </c>
      <c r="D12" s="5" t="n">
        <v>1148330</v>
      </c>
      <c r="E12" s="5" t="n">
        <v>840906</v>
      </c>
      <c r="F12" s="6" t="n">
        <v>-107486</v>
      </c>
      <c r="G12" s="5" t="n">
        <v>-197411</v>
      </c>
    </row>
    <row r="13" spans="1:7">
      <c r="A13" s="4" t="s">
        <v>171</v>
      </c>
      <c r="C13" s="5" t="n">
        <v>108507</v>
      </c>
      <c r="F13" s="5" t="n">
        <v>4505</v>
      </c>
    </row>
    <row r="14" spans="1:7">
      <c r="A14" s="4" t="s">
        <v>172</v>
      </c>
      <c r="B14" s="6" t="n">
        <v>1519319</v>
      </c>
      <c r="C14" s="6" t="n">
        <v>1088</v>
      </c>
      <c r="D14" s="5" t="n">
        <v>1158257</v>
      </c>
      <c r="E14" s="5" t="n">
        <v>695017</v>
      </c>
      <c r="F14" s="6" t="n">
        <v>-110039</v>
      </c>
      <c r="G14" s="5" t="n">
        <v>-225004</v>
      </c>
    </row>
    <row r="15" spans="1:7">
      <c r="A15" s="4" t="s">
        <v>173</v>
      </c>
      <c r="B15" s="5" t="n">
        <v>108833</v>
      </c>
      <c r="C15" s="5" t="n">
        <v>108833</v>
      </c>
      <c r="F15" s="5" t="n">
        <v>4614</v>
      </c>
    </row>
    <row r="16" spans="1:7">
      <c r="A16" s="3" t="s">
        <v>162</v>
      </c>
    </row>
    <row r="17" spans="1:7">
      <c r="A17" s="4" t="s">
        <v>163</v>
      </c>
      <c r="B17" s="6" t="n">
        <v>-107021</v>
      </c>
      <c r="E17" s="5" t="n">
        <v>-107021</v>
      </c>
    </row>
    <row r="18" spans="1:7">
      <c r="A18" s="4" t="s">
        <v>164</v>
      </c>
      <c r="B18" s="5" t="n">
        <v>56110</v>
      </c>
      <c r="G18" s="5" t="n">
        <v>56110</v>
      </c>
    </row>
    <row r="19" spans="1:7">
      <c r="A19" s="4" t="s">
        <v>174</v>
      </c>
      <c r="B19" s="5" t="n">
        <v>56110</v>
      </c>
    </row>
    <row r="20" spans="1:7">
      <c r="A20" s="4" t="s">
        <v>165</v>
      </c>
      <c r="B20" s="5" t="n">
        <v>0</v>
      </c>
      <c r="C20" s="6" t="n">
        <v>1</v>
      </c>
      <c r="D20" s="5" t="n">
        <v>-1</v>
      </c>
    </row>
    <row r="21" spans="1:7">
      <c r="A21" s="4" t="s">
        <v>166</v>
      </c>
      <c r="C21" s="5" t="n">
        <v>40</v>
      </c>
    </row>
    <row r="22" spans="1:7">
      <c r="A22" s="4" t="s">
        <v>167</v>
      </c>
      <c r="B22" s="5" t="n">
        <v>-312</v>
      </c>
      <c r="F22" s="6" t="n">
        <v>-312</v>
      </c>
    </row>
    <row r="23" spans="1:7">
      <c r="A23" s="4" t="s">
        <v>168</v>
      </c>
      <c r="F23" s="5" t="n">
        <v>17</v>
      </c>
    </row>
    <row r="24" spans="1:7">
      <c r="A24" s="4" t="s">
        <v>169</v>
      </c>
      <c r="B24" s="5" t="n">
        <v>3281</v>
      </c>
      <c r="D24" s="5" t="n">
        <v>3281</v>
      </c>
    </row>
    <row r="25" spans="1:7">
      <c r="A25" s="4" t="s">
        <v>175</v>
      </c>
      <c r="B25" s="6" t="n">
        <v>1470938</v>
      </c>
      <c r="C25" s="6" t="n">
        <v>1089</v>
      </c>
      <c r="D25" s="6" t="n">
        <v>1161537</v>
      </c>
      <c r="E25" s="6" t="n">
        <v>587557</v>
      </c>
      <c r="F25" s="6" t="n">
        <v>-110351</v>
      </c>
      <c r="G25" s="6" t="n">
        <v>-168894</v>
      </c>
    </row>
    <row r="26" spans="1:7">
      <c r="A26" s="4" t="s">
        <v>176</v>
      </c>
      <c r="B26" s="5" t="n">
        <v>108873</v>
      </c>
      <c r="C26" s="5" t="n">
        <v>108873</v>
      </c>
      <c r="F26" s="5" t="n">
        <v>46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0"/>
    <col customWidth="1" max="5" min="5" width="20"/>
    <col customWidth="1" max="6" min="6" width="20"/>
  </cols>
  <sheetData>
    <row r="1" spans="1:6">
      <c r="A1" s="1" t="s">
        <v>544</v>
      </c>
      <c r="B1" s="2" t="s">
        <v>1</v>
      </c>
      <c r="D1" s="2" t="s">
        <v>401</v>
      </c>
    </row>
    <row r="2" spans="1:6">
      <c r="B2" s="2" t="s">
        <v>545</v>
      </c>
      <c r="C2" s="2" t="s">
        <v>546</v>
      </c>
      <c r="D2" s="2" t="s">
        <v>547</v>
      </c>
      <c r="E2" s="2" t="s">
        <v>548</v>
      </c>
      <c r="F2" s="2" t="s">
        <v>549</v>
      </c>
    </row>
    <row r="3" spans="1:6">
      <c r="A3" s="3" t="s">
        <v>340</v>
      </c>
    </row>
    <row r="4" spans="1:6">
      <c r="A4" s="4" t="s">
        <v>550</v>
      </c>
      <c r="B4" s="5" t="n">
        <v>1</v>
      </c>
    </row>
    <row r="5" spans="1:6">
      <c r="A5" s="4" t="s">
        <v>551</v>
      </c>
      <c r="B5" s="5" t="n">
        <v>122000</v>
      </c>
      <c r="D5" s="5" t="n">
        <v>122000</v>
      </c>
    </row>
    <row r="6" spans="1:6">
      <c r="A6" s="4" t="s">
        <v>552</v>
      </c>
      <c r="B6" s="5" t="n">
        <v>122000</v>
      </c>
    </row>
    <row r="7" spans="1:6">
      <c r="A7" s="4" t="s">
        <v>553</v>
      </c>
    </row>
    <row r="8" spans="1:6">
      <c r="A8" s="3" t="s">
        <v>340</v>
      </c>
    </row>
    <row r="9" spans="1:6">
      <c r="A9" s="4" t="s">
        <v>554</v>
      </c>
      <c r="E9" s="5" t="n">
        <v>31500000</v>
      </c>
    </row>
    <row r="10" spans="1:6">
      <c r="A10" s="4" t="s">
        <v>555</v>
      </c>
      <c r="B10" s="8" t="n">
        <v>2.07</v>
      </c>
    </row>
    <row r="11" spans="1:6">
      <c r="A11" s="4" t="s">
        <v>373</v>
      </c>
      <c r="D11" s="4" t="s">
        <v>556</v>
      </c>
    </row>
    <row r="12" spans="1:6">
      <c r="A12" s="4" t="s">
        <v>551</v>
      </c>
      <c r="D12" s="5" t="n">
        <v>0</v>
      </c>
    </row>
    <row r="13" spans="1:6">
      <c r="A13" s="4" t="s">
        <v>557</v>
      </c>
    </row>
    <row r="14" spans="1:6">
      <c r="A14" s="3" t="s">
        <v>340</v>
      </c>
    </row>
    <row r="15" spans="1:6">
      <c r="A15" s="4" t="s">
        <v>554</v>
      </c>
      <c r="F15" s="5" t="n">
        <v>3200000</v>
      </c>
    </row>
    <row r="16" spans="1:6">
      <c r="A16" s="4" t="s">
        <v>558</v>
      </c>
    </row>
    <row r="17" spans="1:6">
      <c r="A17" s="3" t="s">
        <v>340</v>
      </c>
    </row>
    <row r="18" spans="1:6">
      <c r="A18" s="4" t="s">
        <v>559</v>
      </c>
      <c r="B18" s="6" t="n">
        <v>1867</v>
      </c>
      <c r="C18" s="6" t="n">
        <v>112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0</v>
      </c>
      <c r="B1" s="2" t="s">
        <v>1</v>
      </c>
      <c r="D1" s="2" t="s">
        <v>338</v>
      </c>
    </row>
    <row r="2" spans="1:4">
      <c r="B2" s="2" t="s">
        <v>2</v>
      </c>
      <c r="C2" s="2" t="s">
        <v>111</v>
      </c>
      <c r="D2" s="2" t="s">
        <v>339</v>
      </c>
    </row>
    <row r="3" spans="1:4">
      <c r="A3" s="3" t="s">
        <v>561</v>
      </c>
    </row>
    <row r="4" spans="1:4">
      <c r="A4" s="4" t="s">
        <v>383</v>
      </c>
      <c r="D4" s="6" t="n">
        <v>470</v>
      </c>
    </row>
    <row r="5" spans="1:4">
      <c r="A5" s="4" t="s">
        <v>562</v>
      </c>
      <c r="B5" s="6" t="n">
        <v>3281</v>
      </c>
      <c r="C5" s="6" t="n">
        <v>135</v>
      </c>
    </row>
    <row r="6" spans="1:4">
      <c r="A6" s="4" t="s">
        <v>563</v>
      </c>
      <c r="B6" s="5" t="n">
        <v>373</v>
      </c>
      <c r="C6" s="5" t="n">
        <v>39</v>
      </c>
    </row>
    <row r="7" spans="1:4">
      <c r="A7" s="4" t="s">
        <v>383</v>
      </c>
    </row>
    <row r="8" spans="1:4">
      <c r="A8" s="3" t="s">
        <v>561</v>
      </c>
    </row>
    <row r="9" spans="1:4">
      <c r="A9" s="4" t="s">
        <v>383</v>
      </c>
      <c r="B9" s="5" t="n">
        <v>2737</v>
      </c>
      <c r="C9" s="5" t="n">
        <v>-214</v>
      </c>
    </row>
    <row r="10" spans="1:4">
      <c r="A10" s="4" t="s">
        <v>119</v>
      </c>
    </row>
    <row r="11" spans="1:4">
      <c r="A11" s="3" t="s">
        <v>561</v>
      </c>
    </row>
    <row r="12" spans="1:4">
      <c r="A12" s="4" t="s">
        <v>383</v>
      </c>
      <c r="B12" s="5" t="n">
        <v>0</v>
      </c>
      <c r="C12" s="5" t="n">
        <v>312</v>
      </c>
    </row>
    <row r="13" spans="1:4">
      <c r="A13" s="4" t="s">
        <v>564</v>
      </c>
    </row>
    <row r="14" spans="1:4">
      <c r="A14" s="3" t="s">
        <v>561</v>
      </c>
    </row>
    <row r="15" spans="1:4">
      <c r="A15" s="4" t="s">
        <v>383</v>
      </c>
      <c r="B15" s="6" t="n">
        <v>544</v>
      </c>
      <c r="C15" s="6" t="n">
        <v>3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5</v>
      </c>
      <c r="B1" s="2" t="s">
        <v>1</v>
      </c>
    </row>
    <row r="2" spans="1:2">
      <c r="B2" s="2" t="s">
        <v>566</v>
      </c>
    </row>
    <row r="3" spans="1:2">
      <c r="A3" s="3" t="s">
        <v>567</v>
      </c>
    </row>
    <row r="4" spans="1:2">
      <c r="A4" s="4" t="s">
        <v>568</v>
      </c>
      <c r="B4" s="5" t="n">
        <v>4360</v>
      </c>
    </row>
    <row r="5" spans="1:2">
      <c r="A5" s="4" t="s">
        <v>569</v>
      </c>
      <c r="B5" s="5" t="n">
        <v>3</v>
      </c>
    </row>
    <row r="6" spans="1:2">
      <c r="A6" s="4" t="s">
        <v>570</v>
      </c>
      <c r="B6" s="5" t="n">
        <v>-40</v>
      </c>
    </row>
    <row r="7" spans="1:2">
      <c r="A7" s="4" t="s">
        <v>571</v>
      </c>
      <c r="B7" s="5" t="n">
        <v>-759</v>
      </c>
    </row>
    <row r="8" spans="1:2">
      <c r="A8" s="4" t="s">
        <v>572</v>
      </c>
      <c r="B8" s="5" t="n">
        <v>3564</v>
      </c>
    </row>
    <row r="9" spans="1:2">
      <c r="A9" s="3" t="s">
        <v>573</v>
      </c>
    </row>
    <row r="10" spans="1:2">
      <c r="A10" s="4" t="s">
        <v>574</v>
      </c>
      <c r="B10" s="7" t="n">
        <v>7.92</v>
      </c>
    </row>
    <row r="11" spans="1:2">
      <c r="A11" s="4" t="s">
        <v>575</v>
      </c>
      <c r="B11" s="8" t="n">
        <v>21.41</v>
      </c>
    </row>
    <row r="12" spans="1:2">
      <c r="A12" s="4" t="s">
        <v>576</v>
      </c>
      <c r="B12" s="8" t="n">
        <v>24.68</v>
      </c>
    </row>
    <row r="13" spans="1:2">
      <c r="A13" s="4" t="s">
        <v>577</v>
      </c>
      <c r="B13" s="8" t="n">
        <v>6.18</v>
      </c>
    </row>
    <row r="14" spans="1:2">
      <c r="A14" s="4" t="s">
        <v>578</v>
      </c>
      <c r="B14" s="7" t="n">
        <v>8.11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9</v>
      </c>
      <c r="B1" s="2" t="s">
        <v>1</v>
      </c>
    </row>
    <row r="2" spans="1:3">
      <c r="B2" s="2" t="s">
        <v>2</v>
      </c>
      <c r="C2" s="2" t="s">
        <v>111</v>
      </c>
    </row>
    <row r="3" spans="1:3">
      <c r="A3" s="3" t="s">
        <v>340</v>
      </c>
    </row>
    <row r="4" spans="1:3">
      <c r="A4" s="4" t="s">
        <v>580</v>
      </c>
      <c r="B4" s="6" t="n">
        <v>17622</v>
      </c>
    </row>
    <row r="5" spans="1:3">
      <c r="A5" s="4" t="s">
        <v>361</v>
      </c>
    </row>
    <row r="6" spans="1:3">
      <c r="A6" s="3" t="s">
        <v>340</v>
      </c>
    </row>
    <row r="7" spans="1:3">
      <c r="A7" s="4" t="s">
        <v>581</v>
      </c>
      <c r="B7" s="5" t="n">
        <v>59</v>
      </c>
      <c r="C7" s="6" t="n">
        <v>148</v>
      </c>
    </row>
    <row r="8" spans="1:3">
      <c r="A8" s="4" t="s">
        <v>582</v>
      </c>
      <c r="B8" s="5" t="n">
        <v>770</v>
      </c>
      <c r="C8" s="5" t="n">
        <v>2492</v>
      </c>
    </row>
    <row r="9" spans="1:3">
      <c r="A9" s="4" t="s">
        <v>583</v>
      </c>
      <c r="B9" s="6" t="n">
        <v>59</v>
      </c>
      <c r="C9" s="6" t="n">
        <v>620</v>
      </c>
    </row>
    <row r="10" spans="1:3">
      <c r="A10" s="4" t="s">
        <v>584</v>
      </c>
      <c r="B10" s="4" t="s">
        <v>5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86</v>
      </c>
      <c r="B1" s="2" t="s">
        <v>1</v>
      </c>
    </row>
    <row r="2" spans="1:2">
      <c r="B2" s="2" t="s">
        <v>587</v>
      </c>
    </row>
    <row r="3" spans="1:2">
      <c r="A3" s="3" t="s">
        <v>588</v>
      </c>
    </row>
    <row r="4" spans="1:2">
      <c r="A4" s="4" t="s">
        <v>589</v>
      </c>
      <c r="B4" s="5" t="n">
        <v>122</v>
      </c>
    </row>
    <row r="5" spans="1:2">
      <c r="A5" s="4" t="s">
        <v>590</v>
      </c>
      <c r="B5" s="5" t="n">
        <v>0</v>
      </c>
    </row>
    <row r="6" spans="1:2">
      <c r="A6" s="4" t="s">
        <v>591</v>
      </c>
      <c r="B6" s="5" t="n">
        <v>122</v>
      </c>
    </row>
    <row r="7" spans="1:2">
      <c r="A7" s="3" t="s">
        <v>592</v>
      </c>
    </row>
    <row r="8" spans="1:2">
      <c r="A8" s="4" t="s">
        <v>593</v>
      </c>
      <c r="B8" s="7" t="n">
        <v>2.26</v>
      </c>
    </row>
    <row r="9" spans="1:2">
      <c r="A9" s="4" t="s">
        <v>594</v>
      </c>
      <c r="B9" s="5" t="n">
        <v>0</v>
      </c>
    </row>
    <row r="10" spans="1:2">
      <c r="A10" s="4" t="s">
        <v>595</v>
      </c>
      <c r="B10" s="7" t="n">
        <v>2.26</v>
      </c>
    </row>
    <row r="11" spans="1:2">
      <c r="A11" s="4" t="s">
        <v>596</v>
      </c>
      <c r="B11" s="4" t="s">
        <v>597</v>
      </c>
    </row>
    <row r="12" spans="1:2">
      <c r="A12" s="4" t="s">
        <v>598</v>
      </c>
      <c r="B12" s="6" t="n">
        <v>2344000</v>
      </c>
    </row>
    <row r="13" spans="1:2">
      <c r="A13" s="4" t="s">
        <v>599</v>
      </c>
      <c r="B13"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7"/>
  </cols>
  <sheetData>
    <row r="1" spans="1:3">
      <c r="A1" s="1" t="s">
        <v>600</v>
      </c>
      <c r="B1" s="2" t="s">
        <v>1</v>
      </c>
    </row>
    <row r="2" spans="1:3">
      <c r="B2" s="2" t="s">
        <v>601</v>
      </c>
      <c r="C2" s="2" t="s">
        <v>602</v>
      </c>
    </row>
    <row r="3" spans="1:3">
      <c r="A3" s="3" t="s">
        <v>340</v>
      </c>
    </row>
    <row r="4" spans="1:3">
      <c r="A4" s="4" t="s">
        <v>603</v>
      </c>
      <c r="B4" s="5" t="n">
        <v>3</v>
      </c>
    </row>
    <row r="5" spans="1:3">
      <c r="A5" s="4" t="s">
        <v>604</v>
      </c>
    </row>
    <row r="6" spans="1:3">
      <c r="A6" s="3" t="s">
        <v>340</v>
      </c>
    </row>
    <row r="7" spans="1:3">
      <c r="A7" s="4" t="s">
        <v>605</v>
      </c>
      <c r="B7" s="4" t="s">
        <v>474</v>
      </c>
    </row>
    <row r="8" spans="1:3">
      <c r="A8" s="4" t="s">
        <v>606</v>
      </c>
    </row>
    <row r="9" spans="1:3">
      <c r="A9" s="3" t="s">
        <v>340</v>
      </c>
    </row>
    <row r="10" spans="1:3">
      <c r="A10" s="4" t="s">
        <v>342</v>
      </c>
      <c r="B10" s="6" t="n">
        <v>1264</v>
      </c>
    </row>
    <row r="11" spans="1:3">
      <c r="A11" s="4" t="s">
        <v>341</v>
      </c>
    </row>
    <row r="12" spans="1:3">
      <c r="A12" s="3" t="s">
        <v>340</v>
      </c>
    </row>
    <row r="13" spans="1:3">
      <c r="A13" s="4" t="s">
        <v>342</v>
      </c>
      <c r="C13" s="6" t="n">
        <v>6482</v>
      </c>
    </row>
    <row r="14" spans="1:3">
      <c r="A14" s="4" t="s">
        <v>571</v>
      </c>
      <c r="C14" s="5" t="n">
        <v>223000</v>
      </c>
    </row>
    <row r="15" spans="1:3">
      <c r="A15" s="4" t="s">
        <v>607</v>
      </c>
    </row>
    <row r="16" spans="1:3">
      <c r="A16" s="3" t="s">
        <v>340</v>
      </c>
    </row>
    <row r="17" spans="1:3">
      <c r="A17" s="4" t="s">
        <v>342</v>
      </c>
      <c r="C17" s="6" t="n">
        <v>5065</v>
      </c>
    </row>
    <row r="18" spans="1:3">
      <c r="A18" s="4" t="s">
        <v>558</v>
      </c>
    </row>
    <row r="19" spans="1:3">
      <c r="A19" s="3" t="s">
        <v>340</v>
      </c>
    </row>
    <row r="20" spans="1:3">
      <c r="A20" s="4" t="s">
        <v>342</v>
      </c>
      <c r="B20" s="6" t="n">
        <v>1867</v>
      </c>
      <c r="C20" s="6" t="n">
        <v>11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608</v>
      </c>
      <c r="B1" s="2" t="s">
        <v>2</v>
      </c>
      <c r="C1" s="2" t="s">
        <v>58</v>
      </c>
      <c r="D1" s="2" t="s">
        <v>178</v>
      </c>
      <c r="E1" s="2" t="s">
        <v>609</v>
      </c>
    </row>
    <row r="2" spans="1:5">
      <c r="A2" s="3" t="s">
        <v>610</v>
      </c>
    </row>
    <row r="3" spans="1:5">
      <c r="A3" s="4" t="s">
        <v>611</v>
      </c>
      <c r="D3" s="4" t="s">
        <v>612</v>
      </c>
      <c r="E3" s="4" t="s">
        <v>613</v>
      </c>
    </row>
    <row r="4" spans="1:5">
      <c r="A4" s="4" t="s">
        <v>614</v>
      </c>
      <c r="B4" s="4" t="s">
        <v>615</v>
      </c>
    </row>
    <row r="5" spans="1:5">
      <c r="A5" s="4" t="s">
        <v>616</v>
      </c>
      <c r="B5" s="6" t="n">
        <v>14583</v>
      </c>
      <c r="C5" s="6" t="n">
        <v>146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58</v>
      </c>
    </row>
    <row r="2" spans="1:3">
      <c r="A2" s="3" t="s">
        <v>618</v>
      </c>
    </row>
    <row r="3" spans="1:3">
      <c r="A3" s="4" t="s">
        <v>619</v>
      </c>
      <c r="C3" s="6" t="n">
        <v>44</v>
      </c>
    </row>
    <row r="4" spans="1:3">
      <c r="A4" s="4" t="s">
        <v>620</v>
      </c>
      <c r="B4" s="6" t="n">
        <v>34</v>
      </c>
      <c r="C4" s="5" t="n">
        <v>626</v>
      </c>
    </row>
    <row r="5" spans="1:3">
      <c r="A5" s="4" t="s">
        <v>621</v>
      </c>
      <c r="B5" s="5" t="n">
        <v>601</v>
      </c>
      <c r="C5" s="5" t="n">
        <v>621</v>
      </c>
    </row>
    <row r="6" spans="1:3">
      <c r="A6" s="4" t="s">
        <v>622</v>
      </c>
      <c r="B6" s="5" t="n">
        <v>635</v>
      </c>
      <c r="C6" s="5" t="n">
        <v>1291</v>
      </c>
    </row>
    <row r="7" spans="1:3">
      <c r="A7" s="3" t="s">
        <v>623</v>
      </c>
    </row>
    <row r="8" spans="1:3">
      <c r="A8" s="4" t="s">
        <v>620</v>
      </c>
      <c r="B8" s="5" t="n">
        <v>203</v>
      </c>
      <c r="C8" s="5" t="n">
        <v>103</v>
      </c>
    </row>
    <row r="9" spans="1:3">
      <c r="A9" s="4" t="s">
        <v>624</v>
      </c>
      <c r="B9" s="5" t="n">
        <v>203</v>
      </c>
      <c r="C9" s="5" t="n">
        <v>103</v>
      </c>
    </row>
    <row r="10" spans="1:3">
      <c r="A10" s="4" t="s">
        <v>625</v>
      </c>
    </row>
    <row r="11" spans="1:3">
      <c r="A11" s="3" t="s">
        <v>618</v>
      </c>
    </row>
    <row r="12" spans="1:3">
      <c r="A12" s="4" t="s">
        <v>619</v>
      </c>
      <c r="C12" s="5" t="n">
        <v>44</v>
      </c>
    </row>
    <row r="13" spans="1:3">
      <c r="A13" s="4" t="s">
        <v>620</v>
      </c>
      <c r="B13" s="5" t="n">
        <v>0</v>
      </c>
      <c r="C13" s="5" t="n">
        <v>0</v>
      </c>
    </row>
    <row r="14" spans="1:3">
      <c r="A14" s="4" t="s">
        <v>621</v>
      </c>
      <c r="B14" s="5" t="n">
        <v>601</v>
      </c>
      <c r="C14" s="5" t="n">
        <v>621</v>
      </c>
    </row>
    <row r="15" spans="1:3">
      <c r="A15" s="4" t="s">
        <v>622</v>
      </c>
      <c r="B15" s="5" t="n">
        <v>601</v>
      </c>
      <c r="C15" s="5" t="n">
        <v>665</v>
      </c>
    </row>
    <row r="16" spans="1:3">
      <c r="A16" s="3" t="s">
        <v>623</v>
      </c>
    </row>
    <row r="17" spans="1:3">
      <c r="A17" s="4" t="s">
        <v>620</v>
      </c>
      <c r="B17" s="5" t="n">
        <v>0</v>
      </c>
      <c r="C17" s="5" t="n">
        <v>0</v>
      </c>
    </row>
    <row r="18" spans="1:3">
      <c r="A18" s="4" t="s">
        <v>624</v>
      </c>
      <c r="B18" s="5" t="n">
        <v>0</v>
      </c>
      <c r="C18" s="5" t="n">
        <v>0</v>
      </c>
    </row>
    <row r="19" spans="1:3">
      <c r="A19" s="4" t="s">
        <v>626</v>
      </c>
    </row>
    <row r="20" spans="1:3">
      <c r="A20" s="3" t="s">
        <v>618</v>
      </c>
    </row>
    <row r="21" spans="1:3">
      <c r="A21" s="4" t="s">
        <v>619</v>
      </c>
      <c r="C21" s="5" t="n">
        <v>0</v>
      </c>
    </row>
    <row r="22" spans="1:3">
      <c r="A22" s="4" t="s">
        <v>620</v>
      </c>
      <c r="B22" s="5" t="n">
        <v>34</v>
      </c>
      <c r="C22" s="5" t="n">
        <v>626</v>
      </c>
    </row>
    <row r="23" spans="1:3">
      <c r="A23" s="4" t="s">
        <v>621</v>
      </c>
      <c r="B23" s="5" t="n">
        <v>0</v>
      </c>
      <c r="C23" s="5" t="n">
        <v>0</v>
      </c>
    </row>
    <row r="24" spans="1:3">
      <c r="A24" s="4" t="s">
        <v>622</v>
      </c>
      <c r="B24" s="5" t="n">
        <v>34</v>
      </c>
      <c r="C24" s="5" t="n">
        <v>626</v>
      </c>
    </row>
    <row r="25" spans="1:3">
      <c r="A25" s="3" t="s">
        <v>623</v>
      </c>
    </row>
    <row r="26" spans="1:3">
      <c r="A26" s="4" t="s">
        <v>620</v>
      </c>
      <c r="B26" s="5" t="n">
        <v>203</v>
      </c>
      <c r="C26" s="5" t="n">
        <v>103</v>
      </c>
    </row>
    <row r="27" spans="1:3">
      <c r="A27" s="4" t="s">
        <v>624</v>
      </c>
      <c r="B27" s="5" t="n">
        <v>203</v>
      </c>
      <c r="C27" s="5" t="n">
        <v>103</v>
      </c>
    </row>
    <row r="28" spans="1:3">
      <c r="A28" s="4" t="s">
        <v>627</v>
      </c>
    </row>
    <row r="29" spans="1:3">
      <c r="A29" s="3" t="s">
        <v>618</v>
      </c>
    </row>
    <row r="30" spans="1:3">
      <c r="A30" s="4" t="s">
        <v>619</v>
      </c>
      <c r="C30" s="5" t="n">
        <v>0</v>
      </c>
    </row>
    <row r="31" spans="1:3">
      <c r="A31" s="4" t="s">
        <v>620</v>
      </c>
      <c r="B31" s="5" t="n">
        <v>0</v>
      </c>
      <c r="C31" s="5" t="n">
        <v>0</v>
      </c>
    </row>
    <row r="32" spans="1:3">
      <c r="A32" s="4" t="s">
        <v>621</v>
      </c>
      <c r="B32" s="5" t="n">
        <v>0</v>
      </c>
      <c r="C32" s="5" t="n">
        <v>0</v>
      </c>
    </row>
    <row r="33" spans="1:3">
      <c r="A33" s="4" t="s">
        <v>622</v>
      </c>
      <c r="B33" s="5" t="n">
        <v>0</v>
      </c>
      <c r="C33" s="5" t="n">
        <v>0</v>
      </c>
    </row>
    <row r="34" spans="1:3">
      <c r="A34" s="3" t="s">
        <v>623</v>
      </c>
    </row>
    <row r="35" spans="1:3">
      <c r="A35" s="4" t="s">
        <v>620</v>
      </c>
      <c r="B35" s="5" t="n">
        <v>0</v>
      </c>
      <c r="C35" s="5" t="n">
        <v>0</v>
      </c>
    </row>
    <row r="36" spans="1:3">
      <c r="A36" s="4" t="s">
        <v>624</v>
      </c>
      <c r="B36" s="6" t="n">
        <v>0</v>
      </c>
      <c r="C3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28</v>
      </c>
      <c r="B1" s="2" t="s">
        <v>1</v>
      </c>
    </row>
    <row r="2" spans="1:4">
      <c r="B2" s="2" t="s">
        <v>2</v>
      </c>
      <c r="C2" s="2" t="s">
        <v>111</v>
      </c>
      <c r="D2" s="2" t="s">
        <v>58</v>
      </c>
    </row>
    <row r="3" spans="1:4">
      <c r="A3" s="3" t="s">
        <v>629</v>
      </c>
    </row>
    <row r="4" spans="1:4">
      <c r="A4" s="4" t="s">
        <v>630</v>
      </c>
      <c r="B4" s="6" t="n">
        <v>0</v>
      </c>
      <c r="C4" s="6" t="n">
        <v>0</v>
      </c>
    </row>
    <row r="5" spans="1:4">
      <c r="A5" s="4" t="s">
        <v>631</v>
      </c>
    </row>
    <row r="6" spans="1:4">
      <c r="A6" s="3" t="s">
        <v>629</v>
      </c>
    </row>
    <row r="7" spans="1:4">
      <c r="A7" s="4" t="s">
        <v>632</v>
      </c>
      <c r="D7" s="6" t="n">
        <v>2275000</v>
      </c>
    </row>
    <row r="8" spans="1:4">
      <c r="A8" s="4" t="s">
        <v>633</v>
      </c>
      <c r="D8" s="5" t="n">
        <v>83000</v>
      </c>
    </row>
    <row r="9" spans="1:4">
      <c r="A9" s="4" t="s">
        <v>634</v>
      </c>
    </row>
    <row r="10" spans="1:4">
      <c r="A10" s="3" t="s">
        <v>629</v>
      </c>
    </row>
    <row r="11" spans="1:4">
      <c r="A11" s="4" t="s">
        <v>632</v>
      </c>
      <c r="B11" s="5" t="n">
        <v>29935000</v>
      </c>
      <c r="D11" s="5" t="n">
        <v>41845000</v>
      </c>
    </row>
    <row r="12" spans="1:4">
      <c r="A12" s="4" t="s">
        <v>633</v>
      </c>
      <c r="D12" s="6" t="n">
        <v>440000</v>
      </c>
    </row>
    <row r="13" spans="1:4">
      <c r="A13" s="4" t="s">
        <v>635</v>
      </c>
      <c r="B13" s="6" t="n">
        <v>-169000</v>
      </c>
    </row>
    <row r="14" spans="1:4">
      <c r="A14" s="4" t="s">
        <v>636</v>
      </c>
    </row>
    <row r="15" spans="1:4">
      <c r="A15" s="3" t="s">
        <v>629</v>
      </c>
    </row>
    <row r="16" spans="1:4">
      <c r="A16" s="4" t="s">
        <v>637</v>
      </c>
      <c r="B16" s="4" t="s">
        <v>6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39</v>
      </c>
      <c r="B1" s="2" t="s">
        <v>640</v>
      </c>
      <c r="C1" s="2" t="s">
        <v>641</v>
      </c>
      <c r="D1" s="2" t="s">
        <v>642</v>
      </c>
    </row>
    <row r="2" spans="1:4">
      <c r="A2" s="4" t="s">
        <v>643</v>
      </c>
    </row>
    <row r="3" spans="1:4">
      <c r="A3" s="3" t="s">
        <v>644</v>
      </c>
    </row>
    <row r="4" spans="1:4">
      <c r="A4" s="4" t="s">
        <v>645</v>
      </c>
      <c r="C4" s="5" t="n">
        <v>3</v>
      </c>
    </row>
    <row r="5" spans="1:4">
      <c r="A5" s="4" t="s">
        <v>646</v>
      </c>
    </row>
    <row r="6" spans="1:4">
      <c r="A6" s="3" t="s">
        <v>644</v>
      </c>
    </row>
    <row r="7" spans="1:4">
      <c r="A7" s="4" t="s">
        <v>645</v>
      </c>
      <c r="D7" s="5" t="n">
        <v>2</v>
      </c>
    </row>
    <row r="8" spans="1:4">
      <c r="A8" s="4" t="s">
        <v>647</v>
      </c>
    </row>
    <row r="9" spans="1:4">
      <c r="A9" s="3" t="s">
        <v>644</v>
      </c>
    </row>
    <row r="10" spans="1:4">
      <c r="A10" s="4" t="s">
        <v>645</v>
      </c>
      <c r="B10"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2</v>
      </c>
      <c r="C1" s="2" t="s">
        <v>58</v>
      </c>
      <c r="D1" s="2" t="s">
        <v>111</v>
      </c>
      <c r="E1" s="2" t="s">
        <v>178</v>
      </c>
    </row>
    <row r="2" spans="1:5">
      <c r="A2" s="3" t="s">
        <v>179</v>
      </c>
    </row>
    <row r="3" spans="1:5">
      <c r="A3" s="4" t="s">
        <v>105</v>
      </c>
      <c r="B3" s="7" t="n">
        <v>0.01</v>
      </c>
      <c r="C3" s="7" t="n">
        <v>0.01</v>
      </c>
      <c r="D3" s="7" t="n">
        <v>0.01</v>
      </c>
      <c r="E3"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7"/>
    <col customWidth="1" max="2" min="2" width="28"/>
    <col customWidth="1" max="3" min="3" width="21"/>
    <col customWidth="1" max="4" min="4" width="21"/>
  </cols>
  <sheetData>
    <row r="1" spans="1:4">
      <c r="A1" s="1" t="s">
        <v>648</v>
      </c>
      <c r="B1" s="2" t="s">
        <v>1</v>
      </c>
      <c r="D1" s="2" t="s">
        <v>401</v>
      </c>
    </row>
    <row r="2" spans="1:4">
      <c r="B2" s="2" t="s">
        <v>649</v>
      </c>
      <c r="C2" s="2" t="s">
        <v>546</v>
      </c>
      <c r="D2" s="2" t="s">
        <v>650</v>
      </c>
    </row>
    <row r="3" spans="1:4">
      <c r="A3" s="3" t="s">
        <v>651</v>
      </c>
    </row>
    <row r="4" spans="1:4">
      <c r="A4" s="4" t="s">
        <v>652</v>
      </c>
      <c r="D4" s="5" t="n">
        <v>7</v>
      </c>
    </row>
    <row r="5" spans="1:4">
      <c r="A5" s="4" t="s">
        <v>327</v>
      </c>
      <c r="B5" s="5" t="n">
        <v>2</v>
      </c>
      <c r="D5" s="5" t="n">
        <v>3</v>
      </c>
    </row>
    <row r="6" spans="1:4">
      <c r="A6" s="4" t="s">
        <v>113</v>
      </c>
      <c r="B6" s="6" t="n">
        <v>482076</v>
      </c>
      <c r="C6" s="6" t="n">
        <v>518478</v>
      </c>
    </row>
    <row r="7" spans="1:4">
      <c r="A7" s="4" t="s">
        <v>653</v>
      </c>
      <c r="B7" s="5" t="n">
        <v>2455</v>
      </c>
      <c r="C7" s="5" t="n">
        <v>-27964</v>
      </c>
    </row>
    <row r="8" spans="1:4">
      <c r="A8" s="4" t="s">
        <v>118</v>
      </c>
      <c r="B8" s="5" t="n">
        <v>14175</v>
      </c>
      <c r="C8" s="5" t="n">
        <v>10333</v>
      </c>
    </row>
    <row r="9" spans="1:4">
      <c r="A9" s="4" t="s">
        <v>119</v>
      </c>
      <c r="B9" s="5" t="n">
        <v>0</v>
      </c>
      <c r="C9" s="5" t="n">
        <v>19553</v>
      </c>
    </row>
    <row r="10" spans="1:4">
      <c r="A10" s="4" t="s">
        <v>654</v>
      </c>
    </row>
    <row r="11" spans="1:4">
      <c r="A11" s="3" t="s">
        <v>651</v>
      </c>
    </row>
    <row r="12" spans="1:4">
      <c r="A12" s="4" t="s">
        <v>113</v>
      </c>
      <c r="B12" s="5" t="n">
        <v>482076</v>
      </c>
      <c r="C12" s="5" t="n">
        <v>518478</v>
      </c>
    </row>
    <row r="13" spans="1:4">
      <c r="A13" s="4" t="s">
        <v>653</v>
      </c>
      <c r="B13" s="5" t="n">
        <v>24239</v>
      </c>
      <c r="C13" s="5" t="n">
        <v>10166</v>
      </c>
    </row>
    <row r="14" spans="1:4">
      <c r="A14" s="4" t="s">
        <v>655</v>
      </c>
    </row>
    <row r="15" spans="1:4">
      <c r="A15" s="3" t="s">
        <v>651</v>
      </c>
    </row>
    <row r="16" spans="1:4">
      <c r="A16" s="4" t="s">
        <v>113</v>
      </c>
      <c r="B16" s="5" t="n">
        <v>271701</v>
      </c>
      <c r="C16" s="5" t="n">
        <v>291191</v>
      </c>
    </row>
    <row r="17" spans="1:4">
      <c r="A17" s="4" t="s">
        <v>653</v>
      </c>
      <c r="B17" s="5" t="n">
        <v>15132</v>
      </c>
      <c r="C17" s="5" t="n">
        <v>4506</v>
      </c>
    </row>
    <row r="18" spans="1:4">
      <c r="A18" s="4" t="s">
        <v>656</v>
      </c>
    </row>
    <row r="19" spans="1:4">
      <c r="A19" s="3" t="s">
        <v>651</v>
      </c>
    </row>
    <row r="20" spans="1:4">
      <c r="A20" s="4" t="s">
        <v>113</v>
      </c>
      <c r="B20" s="5" t="n">
        <v>210375</v>
      </c>
      <c r="C20" s="5" t="n">
        <v>227287</v>
      </c>
    </row>
    <row r="21" spans="1:4">
      <c r="A21" s="4" t="s">
        <v>653</v>
      </c>
      <c r="B21" s="5" t="n">
        <v>9107</v>
      </c>
      <c r="C21" s="5" t="n">
        <v>5660</v>
      </c>
    </row>
    <row r="22" spans="1:4">
      <c r="A22" s="4" t="s">
        <v>657</v>
      </c>
    </row>
    <row r="23" spans="1:4">
      <c r="A23" s="3" t="s">
        <v>651</v>
      </c>
    </row>
    <row r="24" spans="1:4">
      <c r="A24" s="4" t="s">
        <v>653</v>
      </c>
      <c r="B24" s="5" t="n">
        <v>-21784</v>
      </c>
      <c r="C24" s="5" t="n">
        <v>-38130</v>
      </c>
    </row>
    <row r="25" spans="1:4">
      <c r="A25" s="4" t="s">
        <v>118</v>
      </c>
      <c r="B25" s="5" t="n">
        <v>10735</v>
      </c>
      <c r="C25" s="5" t="n">
        <v>7977</v>
      </c>
    </row>
    <row r="26" spans="1:4">
      <c r="A26" s="4" t="s">
        <v>658</v>
      </c>
      <c r="B26" s="6" t="n">
        <v>-2562</v>
      </c>
    </row>
    <row r="27" spans="1:4">
      <c r="A27" s="4" t="s">
        <v>119</v>
      </c>
      <c r="C27" s="5" t="n">
        <v>19553</v>
      </c>
    </row>
    <row r="28" spans="1:4">
      <c r="A28" s="4" t="s">
        <v>659</v>
      </c>
      <c r="C28" s="6" t="n">
        <v>34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0</v>
      </c>
      <c r="B1" s="2" t="s">
        <v>2</v>
      </c>
      <c r="C1" s="2" t="s">
        <v>58</v>
      </c>
    </row>
    <row r="2" spans="1:3">
      <c r="A2" s="3" t="s">
        <v>651</v>
      </c>
    </row>
    <row r="3" spans="1:3">
      <c r="A3" s="4" t="s">
        <v>661</v>
      </c>
      <c r="B3" s="6" t="n">
        <v>333751</v>
      </c>
      <c r="C3" s="6" t="n">
        <v>336019</v>
      </c>
    </row>
    <row r="4" spans="1:3">
      <c r="A4" s="4" t="s">
        <v>662</v>
      </c>
    </row>
    <row r="5" spans="1:3">
      <c r="A5" s="3" t="s">
        <v>651</v>
      </c>
    </row>
    <row r="6" spans="1:3">
      <c r="A6" s="4" t="s">
        <v>661</v>
      </c>
      <c r="B6" s="5" t="n">
        <v>119050</v>
      </c>
      <c r="C6" s="5" t="n">
        <v>115866</v>
      </c>
    </row>
    <row r="7" spans="1:3">
      <c r="A7" s="4" t="s">
        <v>412</v>
      </c>
    </row>
    <row r="8" spans="1:3">
      <c r="A8" s="3" t="s">
        <v>651</v>
      </c>
    </row>
    <row r="9" spans="1:3">
      <c r="A9" s="4" t="s">
        <v>661</v>
      </c>
      <c r="B9" s="5" t="n">
        <v>130629</v>
      </c>
      <c r="C9" s="5" t="n">
        <v>132876</v>
      </c>
    </row>
    <row r="10" spans="1:3">
      <c r="A10" s="4" t="s">
        <v>663</v>
      </c>
    </row>
    <row r="11" spans="1:3">
      <c r="A11" s="3" t="s">
        <v>651</v>
      </c>
    </row>
    <row r="12" spans="1:3">
      <c r="A12" s="4" t="s">
        <v>661</v>
      </c>
      <c r="B12" s="6" t="n">
        <v>84072</v>
      </c>
      <c r="C12" s="6" t="n">
        <v>872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4</v>
      </c>
      <c r="B1" s="2" t="s">
        <v>1</v>
      </c>
    </row>
    <row r="2" spans="1:3">
      <c r="B2" s="2" t="s">
        <v>2</v>
      </c>
      <c r="C2" s="2" t="s">
        <v>111</v>
      </c>
    </row>
    <row r="3" spans="1:3">
      <c r="A3" s="3" t="s">
        <v>665</v>
      </c>
    </row>
    <row r="4" spans="1:3">
      <c r="A4" s="4" t="s">
        <v>113</v>
      </c>
      <c r="B4" s="6" t="n">
        <v>482076</v>
      </c>
      <c r="C4" s="6" t="n">
        <v>518478</v>
      </c>
    </row>
    <row r="5" spans="1:3">
      <c r="A5" s="4" t="s">
        <v>662</v>
      </c>
    </row>
    <row r="6" spans="1:3">
      <c r="A6" s="3" t="s">
        <v>665</v>
      </c>
    </row>
    <row r="7" spans="1:3">
      <c r="A7" s="4" t="s">
        <v>113</v>
      </c>
      <c r="B7" s="5" t="n">
        <v>236334</v>
      </c>
      <c r="C7" s="5" t="n">
        <v>254942</v>
      </c>
    </row>
    <row r="8" spans="1:3">
      <c r="A8" s="4" t="s">
        <v>412</v>
      </c>
    </row>
    <row r="9" spans="1:3">
      <c r="A9" s="3" t="s">
        <v>665</v>
      </c>
    </row>
    <row r="10" spans="1:3">
      <c r="A10" s="4" t="s">
        <v>113</v>
      </c>
      <c r="B10" s="5" t="n">
        <v>161581</v>
      </c>
      <c r="C10" s="5" t="n">
        <v>179436</v>
      </c>
    </row>
    <row r="11" spans="1:3">
      <c r="A11" s="4" t="s">
        <v>663</v>
      </c>
    </row>
    <row r="12" spans="1:3">
      <c r="A12" s="3" t="s">
        <v>665</v>
      </c>
    </row>
    <row r="13" spans="1:3">
      <c r="A13" s="4" t="s">
        <v>113</v>
      </c>
      <c r="B13" s="6" t="n">
        <v>84161</v>
      </c>
      <c r="C13" s="6" t="n">
        <v>841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666</v>
      </c>
      <c r="B1" s="1" t="s">
        <v>667</v>
      </c>
      <c r="C1" s="2" t="s">
        <v>668</v>
      </c>
    </row>
    <row r="2" spans="1:3">
      <c r="A2" s="4" t="s">
        <v>669</v>
      </c>
    </row>
    <row r="3" spans="1:3">
      <c r="A3" s="4" t="s">
        <v>670</v>
      </c>
      <c r="B3" s="4" t="s">
        <v>671</v>
      </c>
      <c r="C3" s="6" t="n">
        <v>0</v>
      </c>
    </row>
    <row r="4" spans="1:3">
      <c r="A4" s="4" t="s">
        <v>672</v>
      </c>
    </row>
    <row r="5" spans="1:3">
      <c r="A5" s="4" t="s">
        <v>670</v>
      </c>
      <c r="B5" s="4" t="s">
        <v>671</v>
      </c>
      <c r="C5" s="5" t="n">
        <v>-348000</v>
      </c>
    </row>
    <row r="6" spans="1:3">
      <c r="A6" s="4" t="s">
        <v>673</v>
      </c>
    </row>
    <row r="7" spans="1:3">
      <c r="A7" s="4" t="s">
        <v>670</v>
      </c>
      <c r="B7" s="4" t="s">
        <v>671</v>
      </c>
      <c r="C7" s="5" t="n">
        <v>348000</v>
      </c>
    </row>
    <row r="8" spans="1:3">
      <c r="A8" s="4" t="s">
        <v>674</v>
      </c>
    </row>
    <row r="9" spans="1:3">
      <c r="A9" s="4" t="s">
        <v>670</v>
      </c>
      <c r="B9" s="4" t="s">
        <v>671</v>
      </c>
      <c r="C9" s="5" t="n">
        <v>163000</v>
      </c>
    </row>
    <row r="10" spans="1:3">
      <c r="A10" s="4" t="s">
        <v>675</v>
      </c>
    </row>
    <row r="11" spans="1:3">
      <c r="A11" s="4" t="s">
        <v>670</v>
      </c>
      <c r="B11" s="4" t="s">
        <v>671</v>
      </c>
      <c r="C11" s="6" t="n">
        <v>163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11</v>
      </c>
    </row>
    <row r="3" spans="1:3">
      <c r="A3" s="3" t="s">
        <v>181</v>
      </c>
    </row>
    <row r="4" spans="1:3">
      <c r="A4" s="4" t="s">
        <v>131</v>
      </c>
      <c r="B4" s="6" t="n">
        <v>-107021</v>
      </c>
      <c r="C4" s="6" t="n">
        <v>-37425</v>
      </c>
    </row>
    <row r="5" spans="1:3">
      <c r="A5" s="4" t="s">
        <v>182</v>
      </c>
      <c r="B5" s="5" t="n">
        <v>-102068</v>
      </c>
      <c r="C5" s="5" t="n">
        <v>-14338</v>
      </c>
    </row>
    <row r="6" spans="1:3">
      <c r="A6" s="4" t="s">
        <v>129</v>
      </c>
      <c r="B6" s="5" t="n">
        <v>-4953</v>
      </c>
      <c r="C6" s="5" t="n">
        <v>-23087</v>
      </c>
    </row>
    <row r="7" spans="1:3">
      <c r="A7" s="3" t="s">
        <v>183</v>
      </c>
    </row>
    <row r="8" spans="1:3">
      <c r="A8" s="4" t="s">
        <v>184</v>
      </c>
      <c r="B8" s="5" t="n">
        <v>13923</v>
      </c>
      <c r="C8" s="5" t="n">
        <v>12860</v>
      </c>
    </row>
    <row r="9" spans="1:3">
      <c r="A9" s="4" t="s">
        <v>81</v>
      </c>
      <c r="B9" s="5" t="n">
        <v>-4404</v>
      </c>
      <c r="C9" s="5" t="n">
        <v>-13218</v>
      </c>
    </row>
    <row r="10" spans="1:3">
      <c r="A10" s="4" t="s">
        <v>119</v>
      </c>
      <c r="B10" s="5" t="n">
        <v>0</v>
      </c>
      <c r="C10" s="5" t="n">
        <v>19241</v>
      </c>
    </row>
    <row r="11" spans="1:3">
      <c r="A11" s="4" t="s">
        <v>128</v>
      </c>
      <c r="B11" s="5" t="n">
        <v>317</v>
      </c>
      <c r="C11" s="5" t="n">
        <v>175</v>
      </c>
    </row>
    <row r="12" spans="1:3">
      <c r="A12" s="4" t="s">
        <v>185</v>
      </c>
      <c r="B12" s="5" t="n">
        <v>2737</v>
      </c>
      <c r="C12" s="5" t="n">
        <v>98</v>
      </c>
    </row>
    <row r="13" spans="1:3">
      <c r="A13" s="4" t="s">
        <v>122</v>
      </c>
      <c r="B13" s="5" t="n">
        <v>0</v>
      </c>
      <c r="C13" s="5" t="n">
        <v>4236</v>
      </c>
    </row>
    <row r="14" spans="1:3">
      <c r="A14" s="4" t="s">
        <v>186</v>
      </c>
      <c r="B14" s="5" t="n">
        <v>1764</v>
      </c>
      <c r="C14" s="5" t="n">
        <v>841</v>
      </c>
    </row>
    <row r="15" spans="1:3">
      <c r="A15" s="3" t="s">
        <v>187</v>
      </c>
    </row>
    <row r="16" spans="1:3">
      <c r="A16" s="4" t="s">
        <v>188</v>
      </c>
      <c r="B16" s="5" t="n">
        <v>-853</v>
      </c>
      <c r="C16" s="5" t="n">
        <v>3766</v>
      </c>
    </row>
    <row r="17" spans="1:3">
      <c r="A17" s="4" t="s">
        <v>62</v>
      </c>
      <c r="B17" s="5" t="n">
        <v>-5507</v>
      </c>
      <c r="C17" s="5" t="n">
        <v>-18640</v>
      </c>
    </row>
    <row r="18" spans="1:3">
      <c r="A18" s="4" t="s">
        <v>189</v>
      </c>
      <c r="B18" s="5" t="n">
        <v>14223</v>
      </c>
      <c r="C18" s="5" t="n">
        <v>3</v>
      </c>
    </row>
    <row r="19" spans="1:3">
      <c r="A19" s="4" t="s">
        <v>190</v>
      </c>
      <c r="B19" s="5" t="n">
        <v>144</v>
      </c>
      <c r="C19" s="5" t="n">
        <v>-32</v>
      </c>
    </row>
    <row r="20" spans="1:3">
      <c r="A20" s="4" t="s">
        <v>191</v>
      </c>
      <c r="B20" s="5" t="n">
        <v>-20972</v>
      </c>
      <c r="C20" s="5" t="n">
        <v>-5813</v>
      </c>
    </row>
    <row r="21" spans="1:3">
      <c r="A21" s="4" t="s">
        <v>192</v>
      </c>
      <c r="B21" s="5" t="n">
        <v>-3581</v>
      </c>
      <c r="C21" s="5" t="n">
        <v>-19570</v>
      </c>
    </row>
    <row r="22" spans="1:3">
      <c r="A22" s="3" t="s">
        <v>193</v>
      </c>
    </row>
    <row r="23" spans="1:3">
      <c r="A23" s="4" t="s">
        <v>194</v>
      </c>
      <c r="B23" s="5" t="n">
        <v>-13164</v>
      </c>
      <c r="C23" s="5" t="n">
        <v>-22261</v>
      </c>
    </row>
    <row r="24" spans="1:3">
      <c r="A24" s="4" t="s">
        <v>195</v>
      </c>
      <c r="B24" s="5" t="n">
        <v>0</v>
      </c>
      <c r="C24" s="5" t="n">
        <v>-652</v>
      </c>
    </row>
    <row r="25" spans="1:3">
      <c r="A25" s="4" t="s">
        <v>196</v>
      </c>
      <c r="B25" s="5" t="n">
        <v>-13164</v>
      </c>
      <c r="C25" s="5" t="n">
        <v>-22913</v>
      </c>
    </row>
    <row r="26" spans="1:3">
      <c r="A26" s="3" t="s">
        <v>197</v>
      </c>
    </row>
    <row r="27" spans="1:3">
      <c r="A27" s="4" t="s">
        <v>198</v>
      </c>
      <c r="B27" s="5" t="n">
        <v>80000</v>
      </c>
      <c r="C27" s="5" t="n">
        <v>70000</v>
      </c>
    </row>
    <row r="28" spans="1:3">
      <c r="A28" s="4" t="s">
        <v>199</v>
      </c>
      <c r="B28" s="5" t="n">
        <v>-178500</v>
      </c>
      <c r="C28" s="5" t="n">
        <v>-60000</v>
      </c>
    </row>
    <row r="29" spans="1:3">
      <c r="A29" s="4" t="s">
        <v>200</v>
      </c>
      <c r="B29" s="5" t="n">
        <v>-206250</v>
      </c>
      <c r="C29" s="5" t="n">
        <v>-3750</v>
      </c>
    </row>
    <row r="30" spans="1:3">
      <c r="A30" s="4" t="s">
        <v>201</v>
      </c>
      <c r="B30" s="5" t="n">
        <v>312195</v>
      </c>
      <c r="C30" s="5" t="n">
        <v>-3111</v>
      </c>
    </row>
    <row r="31" spans="1:3">
      <c r="A31" s="4" t="s">
        <v>202</v>
      </c>
      <c r="B31" s="5" t="n">
        <v>9</v>
      </c>
      <c r="C31" s="5" t="n">
        <v>-776</v>
      </c>
    </row>
    <row r="32" spans="1:3">
      <c r="A32" s="4" t="s">
        <v>203</v>
      </c>
      <c r="B32" s="5" t="n">
        <v>-312</v>
      </c>
      <c r="C32" s="5" t="n">
        <v>-979</v>
      </c>
    </row>
    <row r="33" spans="1:3">
      <c r="A33" s="4" t="s">
        <v>204</v>
      </c>
      <c r="B33" s="5" t="n">
        <v>7142</v>
      </c>
      <c r="C33" s="5" t="n">
        <v>1384</v>
      </c>
    </row>
    <row r="34" spans="1:3">
      <c r="A34" s="4" t="s">
        <v>205</v>
      </c>
      <c r="B34" s="5" t="n">
        <v>-892</v>
      </c>
      <c r="C34" s="5" t="n">
        <v>-670</v>
      </c>
    </row>
    <row r="35" spans="1:3">
      <c r="A35" s="3" t="s">
        <v>206</v>
      </c>
    </row>
    <row r="36" spans="1:3">
      <c r="A36" s="4" t="s">
        <v>206</v>
      </c>
      <c r="B36" s="5" t="n">
        <v>-8026</v>
      </c>
      <c r="C36" s="5" t="n">
        <v>-14587</v>
      </c>
    </row>
    <row r="37" spans="1:3">
      <c r="A37" s="4" t="s">
        <v>207</v>
      </c>
      <c r="B37" s="5" t="n">
        <v>306420</v>
      </c>
      <c r="C37" s="5" t="n">
        <v>-1921</v>
      </c>
    </row>
    <row r="38" spans="1:3">
      <c r="A38" s="4" t="s">
        <v>208</v>
      </c>
      <c r="B38" s="5" t="n">
        <v>-306366</v>
      </c>
      <c r="C38" s="5" t="n">
        <v>5548</v>
      </c>
    </row>
    <row r="39" spans="1:3">
      <c r="A39" s="4" t="s">
        <v>209</v>
      </c>
      <c r="B39" s="5" t="n">
        <v>-537</v>
      </c>
      <c r="C39" s="5" t="n">
        <v>-390</v>
      </c>
    </row>
    <row r="40" spans="1:3">
      <c r="A40" s="4" t="s">
        <v>210</v>
      </c>
      <c r="B40" s="5" t="n">
        <v>-8509</v>
      </c>
      <c r="C40" s="5" t="n">
        <v>-11350</v>
      </c>
    </row>
    <row r="41" spans="1:3">
      <c r="A41" s="4" t="s">
        <v>211</v>
      </c>
      <c r="B41" s="5" t="n">
        <v>-19004</v>
      </c>
      <c r="C41" s="5" t="n">
        <v>-53119</v>
      </c>
    </row>
    <row r="42" spans="1:3">
      <c r="A42" s="4" t="s">
        <v>212</v>
      </c>
      <c r="B42" s="5" t="n">
        <v>39526</v>
      </c>
      <c r="C42" s="5" t="n">
        <v>113018</v>
      </c>
    </row>
    <row r="43" spans="1:3">
      <c r="A43" s="4" t="s">
        <v>213</v>
      </c>
      <c r="B43" s="5" t="n">
        <v>20522</v>
      </c>
      <c r="C43" s="5" t="n">
        <v>59899</v>
      </c>
    </row>
    <row r="44" spans="1:3">
      <c r="A44" s="4" t="s">
        <v>214</v>
      </c>
      <c r="B44" s="5" t="n">
        <v>0</v>
      </c>
      <c r="C44" s="5" t="n">
        <v>-16974</v>
      </c>
    </row>
    <row r="45" spans="1:3">
      <c r="A45" s="4" t="s">
        <v>215</v>
      </c>
      <c r="B45" s="6" t="n">
        <v>20522</v>
      </c>
      <c r="C45" s="6" t="n">
        <v>429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21:59Z</dcterms:created>
  <dcterms:modified xmlns:dcterms="http://purl.org/dc/terms/" xmlns:xsi="http://www.w3.org/2001/XMLSchema-instance" xsi:type="dcterms:W3CDTF">2019-11-07T16:21:59Z</dcterms:modified>
</cp:coreProperties>
</file>